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scontinued Operations; Note R" sheetId="9" state="visible" r:id="rId9"/>
    <sheet xmlns:r="http://schemas.openxmlformats.org/officeDocument/2006/relationships" name="Investment in Mobiquity Technol" sheetId="10" state="visible" r:id="rId10"/>
    <sheet xmlns:r="http://schemas.openxmlformats.org/officeDocument/2006/relationships" name="Equity Investment in GBT Techno" sheetId="11" state="visible" r:id="rId11"/>
    <sheet xmlns:r="http://schemas.openxmlformats.org/officeDocument/2006/relationships" name="Investment in Joint Venture" sheetId="12" state="visible" r:id="rId12"/>
    <sheet xmlns:r="http://schemas.openxmlformats.org/officeDocument/2006/relationships" name="Accounts Payable and Accrued Ex" sheetId="13" state="visible" r:id="rId13"/>
    <sheet xmlns:r="http://schemas.openxmlformats.org/officeDocument/2006/relationships" name="Convertible Notes Payable" sheetId="14" state="visible" r:id="rId14"/>
    <sheet xmlns:r="http://schemas.openxmlformats.org/officeDocument/2006/relationships" name="Note Payable" sheetId="15" state="visible" r:id="rId15"/>
    <sheet xmlns:r="http://schemas.openxmlformats.org/officeDocument/2006/relationships" name="Accrued Settlement" sheetId="16" state="visible" r:id="rId16"/>
    <sheet xmlns:r="http://schemas.openxmlformats.org/officeDocument/2006/relationships" name="Derivative Liability"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Contingencies"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Note_2" sheetId="26" state="visible" r:id="rId26"/>
    <sheet xmlns:r="http://schemas.openxmlformats.org/officeDocument/2006/relationships" name="Accounts Payable and Accrued _2" sheetId="27" state="visible" r:id="rId27"/>
    <sheet xmlns:r="http://schemas.openxmlformats.org/officeDocument/2006/relationships" name="Equity Investment in GBT Tech_2" sheetId="28" state="visible" r:id="rId28"/>
    <sheet xmlns:r="http://schemas.openxmlformats.org/officeDocument/2006/relationships" name="Convertible Notes Payable (Tabl" sheetId="29" state="visible" r:id="rId29"/>
    <sheet xmlns:r="http://schemas.openxmlformats.org/officeDocument/2006/relationships" name="Note Payable (Tables)" sheetId="30" state="visible" r:id="rId30"/>
    <sheet xmlns:r="http://schemas.openxmlformats.org/officeDocument/2006/relationships" name="Derivative Liability (Tables)"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Organization and Nature of Bus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Discontinued Operations; Note_3" sheetId="38" state="visible" r:id="rId38"/>
    <sheet xmlns:r="http://schemas.openxmlformats.org/officeDocument/2006/relationships" name="Discontinued Operations; Note_4" sheetId="39" state="visible" r:id="rId39"/>
    <sheet xmlns:r="http://schemas.openxmlformats.org/officeDocument/2006/relationships" name="Discontinued Operations; Note_5" sheetId="40" state="visible" r:id="rId40"/>
    <sheet xmlns:r="http://schemas.openxmlformats.org/officeDocument/2006/relationships" name="Investment in. Surge Holdings, " sheetId="41" state="visible" r:id="rId41"/>
    <sheet xmlns:r="http://schemas.openxmlformats.org/officeDocument/2006/relationships" name="Equity Investment in GBT Tech_3" sheetId="42" state="visible" r:id="rId42"/>
    <sheet xmlns:r="http://schemas.openxmlformats.org/officeDocument/2006/relationships" name="Investment in Joint Venture (De" sheetId="43" state="visible" r:id="rId43"/>
    <sheet xmlns:r="http://schemas.openxmlformats.org/officeDocument/2006/relationships" name="Accounts Payable and Accrued _3" sheetId="44" state="visible" r:id="rId44"/>
    <sheet xmlns:r="http://schemas.openxmlformats.org/officeDocument/2006/relationships" name="Convertible Notes Payable (Deta" sheetId="45" state="visible" r:id="rId45"/>
    <sheet xmlns:r="http://schemas.openxmlformats.org/officeDocument/2006/relationships" name="Convertible Notes Payable (De_2" sheetId="46" state="visible" r:id="rId46"/>
    <sheet xmlns:r="http://schemas.openxmlformats.org/officeDocument/2006/relationships" name="Convertible Notes Payable (De_3" sheetId="47" state="visible" r:id="rId47"/>
    <sheet xmlns:r="http://schemas.openxmlformats.org/officeDocument/2006/relationships" name="Note Payable (Details)" sheetId="48" state="visible" r:id="rId48"/>
    <sheet xmlns:r="http://schemas.openxmlformats.org/officeDocument/2006/relationships" name="Note Payable (Details 1)" sheetId="49" state="visible" r:id="rId49"/>
    <sheet xmlns:r="http://schemas.openxmlformats.org/officeDocument/2006/relationships" name="Note Payable (Details Narrative" sheetId="50" state="visible" r:id="rId50"/>
    <sheet xmlns:r="http://schemas.openxmlformats.org/officeDocument/2006/relationships" name="Accrued Settlement (Details Nar" sheetId="51" state="visible" r:id="rId51"/>
    <sheet xmlns:r="http://schemas.openxmlformats.org/officeDocument/2006/relationships" name="Derivative Liability (Details)" sheetId="52" state="visible" r:id="rId52"/>
    <sheet xmlns:r="http://schemas.openxmlformats.org/officeDocument/2006/relationships" name="Derivative Liability (Details 1" sheetId="53" state="visible" r:id="rId53"/>
    <sheet xmlns:r="http://schemas.openxmlformats.org/officeDocument/2006/relationships" name="Stockholders' Equity (Details)" sheetId="54" state="visible" r:id="rId54"/>
    <sheet xmlns:r="http://schemas.openxmlformats.org/officeDocument/2006/relationships" name="Stockholders' Equity (Details 1" sheetId="55" state="visible" r:id="rId55"/>
    <sheet xmlns:r="http://schemas.openxmlformats.org/officeDocument/2006/relationships" name="Stockholders' Equity (Details 2" sheetId="56" state="visible" r:id="rId56"/>
    <sheet xmlns:r="http://schemas.openxmlformats.org/officeDocument/2006/relationships" name="Stockholders Equity (Details Na"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Narrative" sheetId="60" state="visible" r:id="rId60"/>
    <sheet xmlns:r="http://schemas.openxmlformats.org/officeDocument/2006/relationships" name="Related Parties (Details Narrat" sheetId="61" state="visible" r:id="rId61"/>
    <sheet xmlns:r="http://schemas.openxmlformats.org/officeDocument/2006/relationships" name="Contingencies (Details Narrativ"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Document And Entity Information</t>
        </is>
      </c>
    </row>
    <row r="4">
      <c r="A4" s="4" t="inlineStr">
        <is>
          <t>Entity Registrant Name</t>
        </is>
      </c>
      <c r="B4" s="4" t="inlineStr">
        <is>
          <t>GBT Technologies Inc.</t>
        </is>
      </c>
    </row>
    <row r="5">
      <c r="A5" s="4" t="inlineStr">
        <is>
          <t>Entity Central Index Key</t>
        </is>
      </c>
      <c r="B5" s="4" t="inlineStr">
        <is>
          <t>000147178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File Number</t>
        </is>
      </c>
      <c r="B17" s="4" t="inlineStr">
        <is>
          <t>000-54530</t>
        </is>
      </c>
    </row>
    <row r="18">
      <c r="A18" s="4" t="inlineStr">
        <is>
          <t>Entity Interactive Data Current</t>
        </is>
      </c>
      <c r="B18" s="4" t="inlineStr">
        <is>
          <t>Yes</t>
        </is>
      </c>
    </row>
    <row r="19">
      <c r="A19" s="4" t="inlineStr">
        <is>
          <t>Entity Incorporation, State or Country Code</t>
        </is>
      </c>
      <c r="B19" s="4" t="inlineStr">
        <is>
          <t>NV</t>
        </is>
      </c>
    </row>
    <row r="20">
      <c r="A20" s="4" t="inlineStr">
        <is>
          <t>Entity Public Float</t>
        </is>
      </c>
      <c r="D20" s="5" t="n">
        <v>1157141</v>
      </c>
    </row>
    <row r="21">
      <c r="A21" s="4" t="inlineStr">
        <is>
          <t>Entity Common Stock, Shares Outstanding</t>
        </is>
      </c>
      <c r="C21" s="6" t="n">
        <v>493110305</v>
      </c>
    </row>
    <row r="22">
      <c r="A22" s="4" t="inlineStr">
        <is>
          <t>Document Fiscal Period Focus</t>
        </is>
      </c>
      <c r="B22" s="4" t="inlineStr">
        <is>
          <t>FY</t>
        </is>
      </c>
    </row>
    <row r="23">
      <c r="A23" s="4" t="inlineStr">
        <is>
          <t>Document Fiscal Year Focus</t>
        </is>
      </c>
      <c r="B23" s="4" t="inlineStr">
        <is>
          <t>2020</t>
        </is>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Mobiquity Technologies, Inc. and Surge Holdings, Inc.; Convertible Note Receivable</t>
        </is>
      </c>
      <c r="B1" s="2" t="inlineStr">
        <is>
          <t>12 Months Ended</t>
        </is>
      </c>
    </row>
    <row r="2">
      <c r="B2" s="2" t="inlineStr">
        <is>
          <t>Dec. 31, 2020</t>
        </is>
      </c>
    </row>
    <row r="3">
      <c r="A3" s="3" t="inlineStr">
        <is>
          <t>Notes to Financial Statements</t>
        </is>
      </c>
    </row>
    <row r="4">
      <c r="A4" s="4" t="inlineStr">
        <is>
          <t>Investment in Mobiquity Technologies, Inc. and Surge Holdings, Inc.; Convertible Note Receivable</t>
        </is>
      </c>
      <c r="B4" s="4" t="inlineStr">
        <is>
          <t>Note 4 – Investment in Surge Holdings, Inc.
and Mobiquity Technologies, Inc.; Convertible Note Receivable Surge Holdings, Inc. On September 30, 2019, the Company entered into an
Asset Purchase Agreement with Surge Holdings, Inc., a Nevada corporation (“SURG”) pursuant to which the Company agreed to
sell and assign to SURG, all the assets and certain specified liabilities, of its ECS Prepaid, Electronic Check Services and the Central
State Legal Services businesses in consideration of $5,000,000 to be paid through the issuance of 3,333,333 shares of SURG’s common
stock (See Note 8 for pledge to third party) and a convertible promissory note in favor of the Company in the principal amount of $4,000,000 (the
“SURG Note”), convertible into SURG’s shares of common stock following the six-month anniversary of the issuance date.
The conversion price of the SURG Note is the volume weighted-average price of SURG’s common stock over the 20 trading days prior
to the conversion; provided, however, the conversion price shall never be lower than $0.10 or higher than $0.70. The Company has agreed
to restrict its ability to convert the SURG Note and receive shares of common stock such that the number of shares of common stock held
by it in the aggregate and its affiliates after such conversion does not exceed 4.99% of the then issued and outstanding shares of common
stock. The SURG Note is payable by SURG to the Company on the 18-month anniversary of the issuance date and does not bear interest. On or about June 23, 2020, the Company and AltCorp
entered into agreements with SURG and Glen Eagles Acquisition LP (“Glen”) regarding the $4,000,000 SURG Note for which the
SURG Note has been converted in full into 5,500,000 restricted stock of SURG (“Issued Shares”) along with an additional 22,000,000
SURG shares reserved for the benefit of the Company’s subsidiary as a true up of shares to secure the value of the Issued Shares
as $2,750,000. Additional shares will be issued if the original 5,500,000 are worth less than $2,750,000 on June 23, 2021. The Company
agreed that the Issued Shares will be restricted for a year. As a result of the exchange of $2,750,000 of the SURG Note for 5,500,000
shares of SURG common stock, the Company recognized a loss of $1,430,000. See additional settlement entered into with SURG on January
1, 2021 in Note 17. Glen converted in full its $1,000,000 convertible
note that was issued by the Company on July 8, 2019, plus $50,000 of accrued interest into $1,050,000 of a SURG Note via an assignment
of a portion ($1,050,000 of a $4,000,000 face value) of the $4,000,000 SURG Note. In addition, the Company entered into a consulting agreement
with Glen for which the Company shall pay to Glen $200,000 via an assignment of a portion ($200,000 of a $4,000,000 face value) of the
$4,000,000 SURG Note. (See Note 8). On or about June 23, 2020, Stanley Hills LLC (“Stanley”)
which holds a pledge of 3,333,333 shares of SURG common stock (See Note 8) via its manager/member (“Stanley’s Member”),
acting as an agent for the Company, entered into an agreement with SURG, its transfer agent and an escrow officer for which it was agreed
that 3,333,333 SURG shares will be cancelled for consideration of up to $700,000. Between sales to SURG and to a third party, the amount
of $575,170 was received into a lawyer’s trust account for the benefit of AltCorp, and 3,333,333 of SURG shares have been sent for
cancelation. The lawyer’s trust account balance is $402,532 as of December 31, 2020. On August 12, 2020, the Company and its subsidiary,
AltCorp, entered into a new pledge agreement with Stanley, where 5,500,000 SURG shares been pledged to Stanley to secure the debt payable
by the Company to Stanley as well as mitigate the damages allegedly created by SURG. On November 4, 2020, Altcorp and Stanley filed an
Ex Parte Motion In the District Court, Clark County, Nevada (Case No: A-20-823039-B, in Dep No: 43) to appoint receiver and issue a temporary
restraining Order against Surge and its transfer agent for alleged defaults on prior exchange agreement. As court entered an order minute
granting in part AltCorp motion, the parties entered on December 4, 2020 an interim agreement which set the material terms of the settlement.
A final settlement was achieved per the interim agreement terms on January 1, 2021. As of December 31, 2020, the Company’s investment
in SURG consisted of 5,500,000 shares of SURG common stock which was valued at $649,000. (See Note 17 for Subsequent Events) Mobiquity Technologies, Inc (Divested in 2019). On September 4, 2018, the Company and Mobiquity Technologies,
Inc., a New York corporation (“Mobiquity”) entered an agreement pursuant to which the parties exchanged equity interest in
each of the companies. In accordance with the agreement, the Company received 1,000 shares of Mobiquity’s restricted Series AAAA
Preferred Stock (the “Mobiquity Preferred Stock”) in consideration of Company’s concurrent sale and issuance to Mobiquity
of 10,000,000 shares of Company’s common stock. The shares of Mobiquity Preferred Stock are convertible into an aggregate of up
to 100,000,000 shares of Mobiquity common stock (the “Mobiquity Common Stock”) and 150,000,000 common stock purchase warrants
(the “Mobiquity Warrants”). The Mobiquity Warrants shall have a term of 5 years from the date of grant and shall be exercisable
at a price of $0.12 per share and the shares of Mobiquity Preferred Stock shall not be convertible into shares of Mobiquity Common Stock
and the Mobiquity Warrants shall not be contemporaneously granted until after Mobiquity’s Board of Directors and stockholders shall
have increased the authorized number of shares of Mobiquity’s common stock to a number sufficient to accommodate a reserve in the
Company’s favor of 250,000,000 shares of Mobiquity’s common stock. The Mobiquity Preferred Stock shall have immediate voting
rights equal to the number of shares of Mobiquity Common Stock into which they may be converted, not including the shares of Mobiquity’s
common stock underlying the Mobiquity Warrants. On November 19, 2018, the Company and Mobiquity entered
into an Amendment and Exercise Letter waiving the requirement that Mobiquity’s Board of Directors and stockholders increase the
authorized number of shares of Mobiquity’s common stock to a number sufficient to accommodate a reserve in the Company’s
favor of 250,000,000 shares of Mobiquity’s common stock prior to the conversion of the Mobiquity Preferred Stock or exercise of
the Mobiquity Warrants. In addition, the Company converted 200 shares of Mobiquity Preferred Stock resulting in the issuance to the Company
by Mobiquity of 20,000,000 shares of Mobiquity Common Stock and 30,000,000 Mobiquity Warrants. The Company exercised the 30,000,000 Mobiquity
Warrants at an exercise price of $0.12 per share of common stock, payable through of the issuance to Mobiquity of 10,000,000 shares of
common stock of the Company. In addition, the Company issued 20,000 shares of common
stock to Glen Eagles Acquisition LP (“Glen”) in consideration of its consulting services associated with the negotiation of
the number of shares of common stock to be delivered to Mobiquity upon exercise of the Mobiquity Warrants. As a result of the transaction on September 4, 2018,
the Company had an approximate 21% interest in Mobiquity and began to account for its investment in Mobiquity using the equity method
of accounting. During the fourth quarter of 2018, Mobiquity issued additional shares of common stock resulting in the Company’s
ownership in Mobiquity dropping to approximately 18% at December 31, 2018. The Company determined that during the fourth quarter of 2018
that it did not exercise significant influence over Mobiquity due to its decreased ownership percentage and the Company’s intent
to begin selling shares of Mobiquity common stock that will further decrease its ownership percentage. As a result, during the fourth
quarter of 2018 the Company began accounting for its investment in Mobiquity as a marketable equity security. On May 10, 2019, the Company entered into a Membership
Interest Purchase Agreement with Glen pursuant to which the Company acquired 49% of the membership interest in Advangelists, LLC (the
“AVNG Interest”) in consideration of the assumption of a Promissory Note payable by Glen to the former owners of the AVGN
Interest with an outstanding balance of $7,475,000 (the “AVNG Note”) and cancellation of an outstanding Promissory Note payable
by Glen to the Company in the amount of $1,200,000 originally issued on March 1, 2019. Concurrently, the Company entered into a Membership
Interest Purchase Agreement with Mobiquity pursuant to which the Company sold the AVNG Interest to Mobiquity in consideration of Mobiquity
assuming the AVNG Note and Mobiquity amending the terms of the Remaining Mobiquity Warrant providing for cashless exercise. The Company paid 60,000,000 of its Mobiquity shares
as partial consideration for the purchase of GBT Technologies, S. A. (see Note 5). On August 6, 2019, Mobiquity
delivered a counter signed letter agreement dated August 2, 2019 pursuant to which the Company exchanged 120,000,000 Mobiquity Warrants
into 20,000,000 shares of Mobiquity common stock, which resulted in the Company holding 60,000,000 shares of Mobiquity common stock. On September 10, 2019, the
Company entered into (i) a Stock Purchase Agreement with Mobiquity pursuant to which the Company agreed to return 15,000,000 shares of
Mobiquity common stock to Mobiquity in exchange for 110,000 shares of common stock of the Company, (ii) a Stock Purchase Agreement with
Marital Trust GST Subject U/W/O Leopold Salkind (“Salkind Trust”) pursuant to which the Company agreed to sell 7,000,000 shares
of Mobiquity common stock to Salkind Trust in consideration of $67,200, (iii) Stock Purchase Agreement with Dr. Gene Salkind (“Salkind”)
pursuant to which the Company agreed to sell 28,000,000 shares of Mobiquity common stock to Salkind in consideration of $268,000 and (iv)
a Stock Purchase Agreement with Deepanker Katyal (“Katyal”) pursuant to which the Company agreed to sell 10,000,000 shares
of Mobiquity common stock to Katyal in consideration of 90,000 shares of common stock of the Company. The closing of the agreements occurred
on September 13, 2019. As a result of these transactions, the Company realized a loss on the sale of Mobiquity common stock of $3,673,595.
At December 31, 2020 and December 31, 2019, the Company owned no shares of Mobiquity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vestment in GBT Technologies, S.A.</t>
        </is>
      </c>
      <c r="B1" s="2" t="inlineStr">
        <is>
          <t>12 Months Ended</t>
        </is>
      </c>
    </row>
    <row r="2">
      <c r="B2" s="2" t="inlineStr">
        <is>
          <t>Dec. 31, 2020</t>
        </is>
      </c>
    </row>
    <row r="3">
      <c r="A3" s="3" t="inlineStr">
        <is>
          <t>Notes to Financial Statements</t>
        </is>
      </c>
    </row>
    <row r="4">
      <c r="A4" s="4" t="inlineStr">
        <is>
          <t>Equity Investment in GBT Technologies, S.A.</t>
        </is>
      </c>
      <c r="B4" s="4" t="inlineStr">
        <is>
          <t>Note 5 – Equity Investment in GBT Technologies,
S.A.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shares of GBT-CR representing 25% of its issued and outstanding shares of common
stock from Gonzalez in exchange for the issuance of 20,000 shares of Series H Convertible Preferred Stock of the Company and a Convertible
Note in the principal amount of $10,000,000 issued by the Company (the “Gopher Convertible Note”) as well as the transfer
and assignment of a Promissory Note payable by Gopher Protocol Costa Rica Sociedad De Responsabilidad Limitada to the Company in the principal
amount of $5,000,000 dated February 6, 2019 (of which the underlying security for this Promissory Note is 30,000,000 restricted shares
of common stock of Mobiquity) and 60,000,000 restricted shares of common stock of Mobiquity. The Gopher Convertible Note bears interest of 6% per
annum and is payable at maturity on December 31, 2021. At the election of Gonzalez, the Gopher Convertible Note can be converted into
a maximum of 20,000 shares of Series H Preferred Stock. Each share of Series H Preferred Stock is convertible, at the option of the holder
but subject to the Company increasing its authorized shares of common stock, into such number of shares of common stock of the Company
as determined by dividing the Stated Value ($500 per share) by the conversion price ($10.00 per share). The Series H Preferred
Stock has no liquidation preference, does not pay dividends and the holder of Series H Preferred Stock shall be entitled to one vote for
each share of common stock that the Series H Preferred Stock may be convertible into. Upon conversion of the Gopher Convertible Note
and the 20,000 shares of Series H Preferred Stock, Gonzalez would be entitled to less than 50% of the resulting outstanding shares of
common stock of the Company following conversion in full and, as a result, such transaction is not considered a change of control. GBT-CR is in the business of the strategic management
of BPO (Business Process Outsourcing) digital communications processing for enterprises and startups, distributed ledger technology development,
AI development and fintech software development and applications. The Company accounted for its investment in GBT-CR
using the equity method of accounting; however, in 2020, the Company owned less than 20% of and exercised no control over GBT-CR; therefore,
this investment is currently accounted for under the cost method. Moreover, on March 19, 2020, California Governor Gavin Newsom issued
a stay at home order to protect the health and well-being of all Californians and to establish consistency across the state in order to
slow the spread of COVID-19. California was therefore under strict quarantine control and travel has been severely restricted, resulting
in disruptions to work, communications, and access to files (due to limited access to facilities). The stay at home order was lifted in
California only on January 25, 2021. As such, the Company was unable to access or to contact GBT-CR on an on-going basis, and cannot get
information about GBT-CR. At December 31, 2019, the Company evaluated the carrying
amount of this equity investment and determined that this investment was fully impaired and as a result an impairment charge of $30,731,534
was tak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Dec. 31, 2020</t>
        </is>
      </c>
    </row>
    <row r="3">
      <c r="A3" s="3" t="inlineStr">
        <is>
          <t>Equity Method Investments and Joint Ventures [Abstract]</t>
        </is>
      </c>
    </row>
    <row r="4">
      <c r="A4" s="4" t="inlineStr">
        <is>
          <t>Investment in Joint Venture</t>
        </is>
      </c>
      <c r="B4" s="4" t="inlineStr">
        <is>
          <t>Note 6 – Investment in Joint Venture On March 6, 2020, the Company through Greenwich, entered
into a Joint Venture and Territorial License Agreement (the “Tokenize Agreement”) with Tokenize-It, S.A. (“Tokenize”),
which is owned by a Costa Rica Trust represented by Pablo Gonzalez (“Gonzalez”). Gonzalez also represents Gonzalez Costa Rica
Trust, which holds a note in the principal amount of $10,000,000 and is also a shareholder of the Company. Under the Tokenize Agreement,
the parties formed GBT Tokenize Corp., a Nevada corporation (“GBT Tokenize”). The purpose of GBT Tokenize is to develop, maintain
and support source codes for its proprietary technologies including advanced mobile chip technologies, tracking, radio technologies, AI
core engine, electronic design automation, mesh, games, data storage, networking, IT services, business process outsourcing development
services, customer service, technical support and quality assurance for business, customizable and dedicated inbound and outbound calls
solutions, as well as digital communications processing for enterprises and startups (“Technology Portfolio”), throughout
the State of California. Upon generating any revenue from the Technology Portfolio, the Joint Venture will earn the first right of refusal
for other territories. Tokenize shall contribute the services and resources
for the development of the Technology Portfolio to GBT Tokenize. The Company shall contribute 100,000,000 shares of common stock of the
Company (“GBT Shares”) to GBT Tokenize. Tokenize and the Company will each own 50% of GBT Tokenize. The Company pledged its
50% ownership in GBT Tokenize and its 100% ownership of Greenwich to Tokenize to secure its Technology Portfolio investment. The Company
shall appoint two directors and Tokenize shall appoint one director of GBT Tokenize. In addition, GBT Tokenize and Gonzalez entered into
a Consulting Agreement in which Gonzalez is engaged to provide services in consideration of $33,333 per month payable quarterly which
may be paid in shares of common stock calculated by the amount owed divided by the Company’s 10-day VWAP. Gonzalez will provide
services in connection with the development of the business as well as GBT Tokenize’s capital raising efforts. The term of the Consulting
Agreement is two years. The closing of the Tokenize Agreement occurred on March 9, 2020. Via this Joint Venture the parties commenced development
of a development of an intelligent human vital signs’ device, suggested named qTerm. The platform is an expansion of the existing
license agreement with GBT Tokenize Corp., which provided GBT Tokenize Corp. with an exclusive territory of California to develop certain
of the Company’s technology. As the nature of the platform cannot be restricted only to California, the Company’s joint venture
GBT Tokenize Corp. will be compensated with additional two hundred million shares of the Company to strengthen its funding, subject to
board approval. A provisional patent application for the qTerm Medical Device was filed on March 30, 2020 with the USPTO. The application
has been assigned serial number 63001564. The Joint Venture completed successfully the first prototype. There is no guarantee that the
Company will be successful in researching, developing or implementing this product into the market. In order to successfully implement
this concept, the Company will need to raise adequate capital to support its research and, if successfully researched, developed and granted
regulatory approval, the Company would need to enter into a strategic relationship with a third party that has experience in manufacturing,
selling and distributing this product. There is no guarantee that the Company will be successful in any or all of these critical steps. At March 31, 2020, the Company evaluated the carrying
amount of this joint venture investment and determined that this investment was fully impaired and as a result an impairment charge of
$5,500,000 was taken. Although the investment was impaired, the product development is still ongo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Note 7 – Accounts Payable and Accrued Expenses Accounts payable and accrued expenses at December 31, 2020 and 2019 consist
of the following:
2020 2019
Accounts payable $ 1,045,778 $ 535,481
Accrued interest 1,876,005 980,034
Deposits 249,675 249,094
Other 182,200 50,000
$ 3,353,658 $ 1,814,6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0</t>
        </is>
      </c>
    </row>
    <row r="3">
      <c r="A3" s="3" t="inlineStr">
        <is>
          <t>Notes Payable [Abstract]</t>
        </is>
      </c>
    </row>
    <row r="4">
      <c r="A4" s="4" t="inlineStr">
        <is>
          <t>Convertible Notes Payable</t>
        </is>
      </c>
      <c r="B4" s="4" t="inlineStr">
        <is>
          <t xml:space="preserve">Note 8 – Convertible Notes Payable Convertible notes payable at December 31, 2020 and 2019 consist of the
following:
December 31, December 31,
2020 2019
Convertible note payable to GBT Technologies $ 10,000,000 $ 10,000,000
Convertible note payable to Glen Eagle - 1,000,000
Convertible note payable to Power Up - -
Convertible notes payable to Redstart Holdings 347,400 -
Convertible note payable to Stanley Hills 1,009,469 -
Convertible note payable to Iliad 2,431,841 -
Total convertible notes payable 13,788,710 11,000,000
Unamortized debt discount (362,004 ) -
Convertible notes payable 13,426,706 11,000,000
Less current portion (13,426,706 ) -
Convertible notes payable, long-term portion $ - $ 11,000,000 $10,000,000 for GBT Technologies S. A. acquisition In accordance with the acquisition of GBT-CR the Company
issued a convertible note in the principal amount of $10,000,000. The convertible note bears interest of 6% per annum and is payable at
maturity on December 31, 2021. At the election of the holder, the convertible note can be converted into a maximum of 20,000 shares of
Series H Preferred Stock. Each share of Series H Preferred Stock is convertible, at the option of the holder but subject to the Company
increasing its authorized shares of common stock, into such number of shares of common stock of the Company as determined by dividing
the Stated Value ($500 per share) by the conversion price ($10.00 per share). The convertible note is convertible into common stock
at a fixed price that was higher than the Company’s common stock on the date of grant, therefore, this convertible note does not
contain a beneficial conversion feature. Due to stock split (See Note 1) the conversion feature is substantially not in the money. The
parties are in negotiations to address the issue per the Note holder demands to mitigate its damages. There is no guarantee that the Company
will be successful in resolving this issue. Glen Eagles Acquisition LP On July 8, 2019, the Company entered a Consulting
Agreement with Glen Eagles Acquisition LP (“Glen”) as consultant to provide services in connection with the Company’s
acquisition of 25% of GBT Technologies, S.A., a Costa Rican corporation (“GBT-CR”). Consultant will provide analysis, interaction
with related professional and other services as requested by the Company to integrate and expand capabilities between GBT-CR and the Company.
The Company shall pay Glen $1,000,000 through the issuance of a 6% Convertible Note. At the election of Glen, the Convertible Note can
be converted into a maximum of 2,000 shares of Series H Preferred Stock. Each share of Series H Preferred Stock is convertible, at the
option of the holder but subject to the Company increasing its authorized shares of common stock, into such number of shares of common
stock of the Company as determined by dividing the Stated Value ($500 per share) by the conversion price ($10.00 per share). The
Series H Preferred Stock has no liquidation preference, does not pay dividends and the holder of Series H Preferred Stock shall be entitled
to one vote for each share of common stock that the Series H Preferred Stock may be convertible into. In addition, the Company entered
into an Amendment of a Common Stock Purchase Warrant held by Glen to acquire nine million shares of common stock that had been assigned
to Glen by Guardian Patch LLC. Pursuant to the amendment, the Company agreed to provide that the Common Stock Purchase Warrant may be
exercised on a cashless basis and provided a beneficial ownership limitation of 4.99%. On or about June 23, 2020, the Company and AltCorp
entered into agreements with SURG and Glen Eagles Acquisition LP (“Glen”) into series of agreements regarding the $4,000,000
SURG Note. (See Note 4) Glen converted in full its $1,000,000 convertible note that was issued by the Company on July 8, 2019 plus $50,000
of accrued interest, into $1,050,000 of a SURG Note via an assignment of a portion ($1,050,000 of a $4,000,000 face value) of the $4,000,000
SURG Note. In addition, the Company entered into a consulting agreement with Glen for which the Company shall pay to Glen $200,000 via
an assignment of a portion ($200,000 of a $4,000,000 face value) of the $4,000,000 SURG Note. Glen in turn will convert all its $1,250,000
considerations received into 2,500,000 SURG shares (See Note 17). Power Up Lending Group Ltd. On February 18, 2020, the Company entered into a
Securities Purchase Agreement with Power Up Lending Group Ltd., an accredited investor (“Power Up”) pursuant to which the
Company issued to Power Up a Convertible Promissory Note (the “Power Note”) in the aggregate principal amount of $183,600
for a purchase price of $153,000. The Power Note has a maturity date of May 15, 2021 and the Company has agreed to pay interest on the
unpaid principal balance of the Power Note at the rate of six percent (6%) per annum from the date on which the Power Note is issued
(the “Issue Date”) until the same becomes due and payable, whether at maturity or upon acceleration or by prepayment or otherwise.
The Company shall have the right to prepay the Power Note, provided it makes a payment including a prepayment to Power Up as set forth
in the Power Note. The transactions described above closed on February 19, 2020. The outstanding principal amount of the Power Note may
not be converted prior to the period beginning on the date that is 180 days following the Issue Date. Following the 180th day, Power
Up may convert the Power Note into shares of the Company’s common stock at a conversion price equal to 85% of the
lowest trading price with a 15-day look back immediately preceding the date of conversion. In addition, upon the occurrence and during
the continuation of an Event of Default (as defined in the Power Note), the Power Note shall become immediately due and payable and the
Company shall pay to Power Up, in full satisfaction of its obligations hereunder, additional amounts as set forth in the Power Note.
During 2020, the full amount of the Power Note ($183,600) plus $4,590 of accrued interest was converted into shares of the Company’s
common stock. Redstart Holdings Corp. On August 4, 2020, the Company entered into a Securities
Purchase Agreement with Redstart Holdings Corp., an accredited investor (“Redstart”) pursuant to which the Company issued
to Redstart a Convertible Promissory Note (the “Redstart Note No. 1”) in the aggregate principal amount of $153,600 for a
purchase price of $128,000. The Redstart Note No. 1 has a maturity date of November 3, 2021 and the Company has agreed to pay interest
on the unpaid principal balance of the Redstart Note No. 1 at the rate of six percent (6%) per annum from the date on which the Redstart
Note No. 1 is issued (the “Issue Date”) until the same becomes due and payable, whether at maturity or upon acceleration or
by prepayment or otherwise. The Company shall have the right to prepay the Redstart Note No. 1, provided it makes a payment including
a prepayment to Redstart as set forth in the Redstart Note No. 1. The transactions described above closed on August 5, 2020. The outstanding principal amount of the Redstart Note
No. 1 may not be converted prior to the period beginning on the date that is 180 days following the Issue Date. Following the 180 th On September 15, 2020, the Company entered into a
Securities Purchase Agreement with Redstart pursuant to which the Company issued to Redstart a Convertible Promissory Note (the “Redstart
Note No. 2”) in the aggregate principal amount of $93,600 for a purchase price of $78,000. The Redstart Note No. 2 has a maturity
date of September 15, 2021 and the Company has agreed to pay interest on the unpaid principal balance of the Redstart Note No. 2 at the
rate of six percent (6%) per annum from the date on which the Redstart Note No. 2 is issued (the “Issue Date”) until the same
becomes due and payable, whether at maturity or upon acceleration or by prepayment or otherwise. The Company shall have the right to prepay
the Redstart Note No. 2, provided it makes a payment including a prepayment to Redstart as set forth in the Redstart Note No. 2. The transactions
described above closed on September 16, 2020. The outstanding principal amount of the Redstart Note No. 2 may not be converted prior to
the period beginning on the date that is 180 days following the Issue Date. Following the 180 th On December 9, 2020, the Company entered into a Securities
Purchase Agreement with Redstart pursuant to which the Company issued to Redstart a Convertible Promissory Note (the “Redstart
Note No. 3”) in the aggregate principal amount of $100,200 for a purchase price of $83,500. The Redstart Note No. 3 has a maturity
date of December 9, 2021 and the Company has agreed to pay interest on the unpaid principal balance of the Redstart Note No. 3 at the
rate of six percent (6%) per annum from the date on which the Redstart Note No. 3 is issued (the “Issue Date”) until the
same becomes due and payable, whether at maturity or upon acceleration or by prepayment or otherwise. The Company shall have the right
to prepay the Redstart Note No. 3, provided it makes a payment including a prepayment to Redstart as set forth in the Redstart Note No.
3. The transactions described above closed on December 11, 2020. The outstanding principal amount of the Redstart Note No. 3 may not
be converted prior to the period beginning on the date that is 180 days following the Issue Date. Following the 180 th Stanley Hills LLC The Company entered into a series of loan agreements
with Stanley Hills LLC (“Stanley”) pursuant to which it received more than $1,000,000 in loans (the “Debt”) since
May 2019 up to December 2019. On February 26, 2020, in order to induce Stanley to continue to provide funding, the Company and Stanley
entered into a letter agreement providing that the current note payable balance due to Stanley (See Note 9) in the amount of $1,214,900
may be converted into shares of common stock of the Company at a conversion price equal to 85% multiplied by the lowest one trading price
for the common stock during the 20 trading day period ending on the latest complete trading day prior to the conversion date. Since the
conversion price will vary based on the Company’s stock price, the beneficial conversion feature associated with this note is accounted
for as a derivative liability. Stanley has agreed to restrict its ability to convert the Debt and receive shares of common stock
such that the number of shares of common stock held by it and its affiliates after such conversion or exercise
does not exceed 4.99% of the then issued and outstanding shares of common stock. During 2020, Stanley converted $583,889 of its convertible
note into 67,282,583 shares of the Company’s common stock, and during 2020, Stanley loaned the Company an additional $547,097. The
balance of the Stanley debt at December 31, 2020 was $1,009,469. The Stanley debt is secured via a pledge agreement on the SURG shares
(See Note 4). Iliad Research and Trading, L.P. On February 27, 2019, the Company entered into a note
purchase agreement with a third-party investor - Iliad Research and Trading, L.P.(“Iliad”), pursuant to which the Company
issued a promissory note for the original principal amount of $2,325,000. The promissory note had an original issue discount of $300,000
and the inventor paid consideration of $2,025,000 to the Company, of which $25,000 was paid for legal expenses. The outstanding balance
of the promissory note is to be paid on the one-year anniversary of the issuance of the note. Interest on the note accrues at the rate
of 10% per annum compounding daily. Subject to the terms and conditions set forth in the note, the Company may prepay all or any portion
of the outstanding balance of the note at any time in an amount in cash equal to 120% of the amount repaid. In connection with transactions
that generate less than $1,000,000 in proceeds, the Company has agreed to not issue any debt instrument or incurrence of any debt other
than trade payables in the ordinary course of business, any securities or agreements to sell common stock with anti-dilution or price
reset/reduction features or any securities that are or may be become convertible or exercisable into common stock with a price that varies
with the market price of the common stock (collectively, “Restricted Issuance Transaction”). The outstanding balance of the
Note will be increased by 5% in the event the Company enters into a Restricted Issuance Transaction that is approved by Iliad. The original
issue discount is being amortized to interest expense over the term of the promissory note. On February 27, 2020, the Company and Iliad entered
into an Amendment to the Iliad Note (See Note 9) pursuant to which the maturity date of the Iliad Note was extended to August 27, 2020,
provided that the Debt may be converted into shares of common stock of the Company at a conversion price equal to 80% multiplied by the
lowest trading daily VWAP for the common stock during the 20 trading day period ending on the latest complete trading day prior to the
conversion date, provided for the payment by the Company to Iliad of an extension fee equal to 7.5% of the outstanding balance of the
Iliad Note resulting in a new balance of the Iliad Note of $2,765,983 and provided that the Company’s failure to deliver shares
of common stock within three trading days of a conversion would result in an event of default. Since the conversion price will vary based
on the Company’s stock price, the beneficial conversion feature associated with this note is accounted for as a derivative liability.
Iliad has agreed to restrict its ability to convert the Iliad Note and receive shares of common stock such that the number of shares
of common stock held by it and its affiliates after such conversion or exercise does not exceed 9.99% of the
then issued and outstanding shares of common stock. On July 20, 2020 the Company and Iliad entered into agreement to extend the maturity
of the Iliad Note until February 27, 2021 in consideration of an extension fee of $1,000. During 2020, Iliad converted $539,000 of its
convertible note to 53,175,795 shares of the Company’s common stock. The balance of the Iliad debt at December 31, 2020 was $2,446,746,
including accrued interest of $14,905. (See Note 17 for additional extension of this note) Discounts on convertible notes The Company recognized interest expense of $4,149,879
and $6,569,124 during the years ended December 31, 2020 and 2019, respectively, related to the amortization of the debt discount on convertible
notes. The unamortized debt discount at December 31, 2020 was $362,004. A roll-forward of the convertible notes payable
and debt discount from December 31, 2018 to December 31, 2020 is below:
Principal Debt
Balance Discount Net
Convertible notes payable, December 31, 2018 $ 3,431,200 $ (3,233,124 ) $ 198,076
Issued for cash 3,000,000 — 3,000,000
Issued for acquisition 10,000,000 — 10,000,000
Issued for services 1,000,000 — 1,000,000
Original issue discount 336,000 — 336,000
Conversion to common stock (1,357,200 ) — (1,357,200 )
Debt discount related to new convertible notes — (3,336,000 ) (3,336,000 )
Reduction in convertible note due to legal settlement (5,410,000 ) — (5,410,000 )
Amortization of debt discounts — 6,569,124 6,569,124
Convertible notes payable, December 31, 2019 11,000,000 — 11,000,000
Issued for cash 820,958 — 820,958
Accrued interest added to convertible note 204,858 — 204,858
Exchange of convertible note for other company assets (1,000,000 ) — (1,000,000 )
Notes payable converted to convertible notes 3,980,883 — 3,980,883
Original issue discount 88,500 — 88,500
Conversion to common stock (1,306,489 ) — (1,306,489 )
Debt discount related to new convertible notes — (4,511,883 ) (4,511,883 )
Amortization of debt discounts — 4,149,879 4,149,879
Convertible notes payable, December 31, 2020 $ 13,788,710 $ (362,004 ) $ 13,426,7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0</t>
        </is>
      </c>
    </row>
    <row r="3">
      <c r="A3" s="3" t="inlineStr">
        <is>
          <t>Debt Disclosure [Abstract]</t>
        </is>
      </c>
    </row>
    <row r="4">
      <c r="A4" s="4" t="inlineStr">
        <is>
          <t>Note Payable</t>
        </is>
      </c>
      <c r="B4" s="4" t="inlineStr">
        <is>
          <t xml:space="preserve">Note 9 – Notes Payable Notes payable at December 31, 2020 and December 31,
2019 consist of the following:
December 31, December 31,
2020 2019
RWJ acquisition note $ 2,600,000 $ 2,600,000
Promissory note to Iliad - 2,325,000
Promissory note to Stanley Hills - 1,046,261
SBA loan 150,000 -
Promissory note to Alpha Eda 140,000 -
Total notes payable 2,890,000 5,971,261
Unamortized debt discount - (47,671 )
Notes payable 2,890,000 5,923,590
Less current portion (2,741,737 ) -
Notes payable, long-term portion $ 148,263 $ 5,923,590 RWJ Acquisition Note In connection with the acquisition of RWJ in September
2017, the Company issued a note payable. The note accrues interest at 3.5% per annum, was due on December 31, 2019 and is secured by the
assets purchased in the acquisition. The Company contests the validity of the note, as such the note has not been repaid as of December
31, 2020. (See Note 15). The balance of the note at December 31, 2020 is $2,600,000 plus accrued interest of $307,631. SBA Loan On June 22, 2020, the Company received a loan from
the Small Business Administration under the Economic Injury Disaster Loan program related to the COVID-19 relief efforts. The loan bears
interest at 3.75% per annum, requires monthly principal and interest payments of $731 after 12 months from funding and is due 30 years
from the date of issuance. The balance of the note at December 31, 2020 is $150,000 plus accrued interest of $3,067. Alpha Eda On November 15, 2020, the Company issued a promissory
note to Alpha Eda, LLC for $140,000. The note accrues interest at 10% per annum, is unsecured and is due on June 30, 2021. The balance
of the note at December 31, 2020 is $140,000 plus accrued interest of $1,803. Iliad On February 27, 2019, the Company entered into a note
purchase agreement with a third-party investor, pursuant to which the Company issued a promissory note for the original principal amount
of $2,325,000. The promissory note had an original issue discount of $300,000 and the inventor paid consideration of $2,025,000 to the
Company, of which $25,000 was paid for legal expenses. The outstanding balance of the promissory note is to be paid on the one-year anniversary
of the issuance of the note. Interest on the note accrues at the rate of 10% per annum compounding daily. Subject to the terms and conditions
set forth in the note, the Company may prepay all or any portion of the outstanding balance of the note at any time in an amount in cash
equal to 120% of the amount repaid. In connection with transactions that generate less than $1,000,000 in proceeds, the Company has agreed
to not issue any debt instrument or incurrence of any debt other than trade payables in the ordinary course of business, any securities
or agreements to sell common stock with anti-dilution or price reset/reduction features or any securities that are or may be become convertible
or exercisable into common stock with a price that varies with the market price of the common stock (collectively, “Restricted Issuance
Transaction”). For every Restricted Issuance Transaction that the Company was funded during 2020, Iliad consent and approval was
obtained. The outstanding balance of the Note will be increased by 5% in the event the Company enters into a Restricted Issuance Transaction
that is approved by Iliad. The original issue discount in being amortized to interest expense over the term of the promissory note. On February 27, 2020, the Company and Iliad entered
to an Amendment to the Iliad Note pursuant to which the maturity date of the Iliad Note was extended to August 27, 2020, provided that
the Debt may be converted into shares of common stock of the Company at a conversion price equal to 80% multiplied by the lowest trading
daily VWAP for the common stock during the 20 trading day period ending on the latest complete trading day prior to the conversion date,
provided for the payment by the Company to Iliad of an extension fee equal to 7.5% of the outstanding balance of the Iliad Note resulting
in a new balance of the Iliad Note of $2,765,983 which has been reclassified to convertible notes payable. (See Note 8). On July 20, 2020
the Company and Iliad entered into agreement to extend the maturity of the Iliad Note until February 27, 2021 in consideration of an extension
fee of $1,000. During 2020, Iliad converted $539,000 of its convertible note to 53,175,795 shares of the Company’s common stock.
The balance of the Iliad debt at December 31, 2020 was $$2,446,746, including accrued interest of $14,905. (See Note 17 for additional
extension of this note) Stanley Hills The Company issued promissory notes with Stanley
Hills for funds received as working capital. The notes accrue interest at 10% per annum and were due on February 9, 2020. On February
26, 2020, in order to induce Stanley to continue to provide funding, the Company and Stanley entered into a letter agreement (See Note
8) providing that the debt in the amount of $1,214,900 may be converted into shares of common stock of the Company at a conversion price
equal to 85% multiplied by the lowest one trading price for the common stock during the 20 trading day period ending on the latest complete
trading day prior to the conversion date. The Stanley Hills note was reclassified from notes payable to convertible notes payable (See
Note 8). Discounts on Promissory Note The Company recognized interest expense of $47,671
and $252,329 during the years ended December 31, 2020 and 2019, respectively, related to the amortization of the debt discount on promissory
notes. The unamortized debt discount at December 31, 2020 was $0. A roll-forward of the promissory notes and debt discount
from December 31, 2018 to December 31, 2020 is below:
Principal Debt
Balance Discount Net
Notes payable, December 31, 2018 $ 2,699,256 $ — $ 2,699,256
Issued for cash 3,071,261 — 3,071,261
Original issue discount 300,000 — 300,000
Repayment of note payable (99,256 ) — (99,256 )
Debt discount related to new convertible notes — (300,000 ) (300,000 )
Amortization of debt discounts — 252,329 252,329
Notes payable, December 31, 2019 5,971,261 (47,671 ) 5,923,590
Issued for cash 458,639 — 458,639
Accrued interest and penalties added to notes payable 440,983 — 440,983
Notes payable converted to convertible notes (3,980,883 ) — (3,980,883 )
Amortization of debt discounts — 47,671 47,671
Notes payable, December 31, 2020 $ 2,890,000 $ — $ 2,89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Settlement</t>
        </is>
      </c>
      <c r="B1" s="2" t="inlineStr">
        <is>
          <t>12 Months Ended</t>
        </is>
      </c>
    </row>
    <row r="2">
      <c r="B2" s="2" t="inlineStr">
        <is>
          <t>Dec. 31, 2020</t>
        </is>
      </c>
    </row>
    <row r="3">
      <c r="A3" s="3" t="inlineStr">
        <is>
          <t>Notes to Financial Statements</t>
        </is>
      </c>
    </row>
    <row r="4">
      <c r="A4" s="4" t="inlineStr">
        <is>
          <t>Accrued Settlement</t>
        </is>
      </c>
      <c r="B4" s="4" t="inlineStr">
        <is>
          <t>Note 10 – Accrued Settlement In connection with a legal matter filed by the Investor
of the $8,340,000 Senior Secured Redeemable Convertible Debenture, on December 23, 2019, in the pending arbitration between the Company
and the Investor, an Interim Award was entered in favor of the Investor. On January 31, 2020, the Company was informed that a final award
was entered (the “Final Award”). The Final Award affirms that certain sections of the Senior Secured Redeemable Convertible
Debenture (the “Debenture”) constitute unenforceable liquidated damages penalties and were stricken. Further, it was
determined that the Investor was entitled to recovery of their attorney’s fees. Consequently, the arbitrator awarded Investor an
award of $4,034,444 plus interest of 7.25% accrued from May 15, 2019 (presented separately in accounts payable and accrued expenses) and
costs in the amount of $55,613. (See Note 15). In connection with this settlement, the Company recognized a gain on the settlement of
debt of $1,375,556 in 2019 as the difference between the carrying amount of the debt and the amount awarded by the arbitrator (See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12 Months Ended</t>
        </is>
      </c>
    </row>
    <row r="2">
      <c r="B2" s="2" t="inlineStr">
        <is>
          <t>Dec. 31, 2020</t>
        </is>
      </c>
    </row>
    <row r="3">
      <c r="A3" s="3" t="inlineStr">
        <is>
          <t>Notes to Financial Statements</t>
        </is>
      </c>
    </row>
    <row r="4">
      <c r="A4" s="4" t="inlineStr">
        <is>
          <t>Derivative Liability</t>
        </is>
      </c>
      <c r="B4" s="4" t="inlineStr">
        <is>
          <t xml:space="preserve">Note 11 – Derivative Liability Certain of the convertible notes payable discussed
in Note 8 have a conversion price that can be adjusted based on the Company’s stock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
option pricing model with the following assumptions to measure the fair value of derivative liability at December 31, 2020 and 2019:
December 31, December 31,
2020 2019
Stock price $ 0.017 $ 3.080
Risk free rate 0.10% 1.75%
Volatility 275% 650%
Conversion/ Exercise price $ .008-.0085 $ 0.800
Dividend rate 0% 0% The following table represents the Company’s
derivative liability activity for the years ended December 31, 2019 and 2020:
Derivative liability balance, December 31, 2018 $ 3,833,506
Issuance of derivative liability during the period 5,721,939
Fair value of beneficial conversion feature of debt converted (2,264,578 )
Change in derivative liability during the period (7,290,867 )
Derivative liability balance, December 31, 2019 -
Issuance of derivative liability during the period 5,767,230
Fair value of beneficial conversion feature of debt converted (2,038,392 )
Change in derivative liability during the period 1,533,610
Derivative liability balance, December 31, 2020 $ 5,262,4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12 – Stockholders’ Equity Common Stock The Board of Directors of the Company approved, on
April 13, 2020, a reverse stock split of all of the Company’s Common Stock, pursuant to which every 50 shares of Common Stock of
the Company shall be reverse split, reconstituted and converted into one (1) share of Common Stock of the Company (the “Reverse
Stock Split”). The Company submitted an Issuer Company Related Action Notification regarding the Reverse Stock Split to FINRA on
April 14, 2020. To effectuate the Reverse Stock Split, the Company filed on April 21, 2020 a Certificate of Change Pursuant
to Nevada Revised Statutes (“NRS”) Section 78.209 (the “Certificate of Change”) with the Secretary of State of
the State of Nevada subject to FINRA approval. Since this reverse stock split has not yet been approved by the State of Nevada, the financial
statements have not been retroactively restated to reflect this reverse stock split. On June 8, 2020 FINRA advised the Company that such
request is deficient due to the fact that a holder of an outstanding convertible note of the Company had entered into two settlements
with the Securities and Exchange Commission that related to securities laws violations but were in no way related to the Company. As a
result, FINRA advised that it is necessary for the protection of investors, the public interest, and to maintain fair and orderly markets
that documentation related to the Reverse Stock Split not be processed. The Company appealed the decision made by FINRA on June 15, 2020.
On August 4, 2020, FINRA notified the Company that its appeal had been denied. During the year ended December 31, 2020, the Company
had the following transactions in its common stock:
● issued an aggregate of 140,138,107 for the conversion of convertible notes of $1,306,489 and accrued interest of $4,590; and
● issued 100,000,000 shares to GBT Tokenize for a joint venture agreement. The value of the common stock of $5,500,000 was determined based on the closing stock price of the Company’s common stock on the grant date. During the year ended December 31, 2019, the Company
had the following transactions in its common stock:
● issued an aggregate of 9,500 shares to employees and board members as part of their compensation agreements with the Company. The value of the common stock of $235,900 was determined based on the closing stock price of the Company’s common stock on the grant date;
● issued 74,762 shares to an investor for the conversion of $1,357,200 in convertible notes and $62,934 in accrued interest;
● issued 59,820 shares to an investor for disputed penalties on a convertible debenture. The value of the common stock of $975,065 was determined based on the closing stock price of the Company’s common stock on the grant date;
● issued 200,267 shares to Latinex in order to provide that Latinex may maintain its required regulatory capital as required by various regulators. The Company has recorded the value ($7,610,147) of these shares of common stock as a stock loan receivable which is presented as a contra-equity account in the accompanying consolidated balance sheets. The value of the common stock was determined based on the closing stock price of the Company’s common stock on the grant date;
● issued 10,000,000 shares in connection with a joint venture with BitSpeed. The value of the common stock of $17,900,000 was based on the closing price of the Company’s common stock on the closing date;
● issued 4,566,214 shares in connection with the cashless exercise of 6,120,000 warrants; and
● canceled 200,000 shares that were returned in connection with the Company’s sale of its investment with Mobiquity. (See Note 4). The shares were valued based on the Company’s stock price on the date of the agreement. Series B Preferred Shares 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 The Series B Preferred Stock has a stated value of
$100 per share and is convertible into the Company’s common stock at a conversion price of $30.00 per share representing 30 posts
split common shares. Furthermore, the Series B Preferred Stock votes on an as converted basis and carries standard anti-dilution rights.
These rights were subsequently removed, except in cases of stock dividends or splits. As of December 31, 2020, and 2019, there were 45,000
Series B Preferred Shares outstanding. Series C Preferred Shares 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During the year ended December 31, 2014, GV Global
Communications, Inc. converted 7,770 of its Series C Preferred Stock into 120 post-splits. During the third quarter of 2014, the Company
received 42 post-split common shares to adjust the shares issued to reflect the amount that both they and the Company believed that they
were owed. At December 31, 2020 and 2019, GV owns 700 Series C Preferred Shares. The issuance of the Series C Preferred Stock was made
in reliance upon exemptions from registration pursuant to Section 4(a)(2) under the Securities Act of 1933 and Rule 506 promulgated under
Regulation D thereunder. GV is an accredited investor as defined in Rule 501 of Regulation D promulgated under the Securities
Act of 1933. As of December 31, 2020, and 2019, there were 700
Series C Preferred Shares outstanding. Series D Preferred Shares As of December 31, 2020, and 2019, there are 0 and
0 shares of Series D Preferred Shares outstanding, respectively. Series G Preferred Shares As of December 31, 2020, and 2019, there are 0 and
0 shares of Series G Preferred Shares outstanding, respectively. Series H Preferred Shares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shares of GBT-CR representing 25% of its issued and outstanding shares of common
stock from Gonzalez in exchange for the issuance of 20,000 shares of Series H Convertible Preferred Stock of the Company and a Convertible
Note in the principal amount of $10,000,000 issued by the Company (the “Gopher Convertible Note”) as well as additional consideration.
The Gopher Convertible Note bears interest of 6% per annum and is payable at maturity on December 31, 2021. At the election of Gonzalez,
the Gopher Convertible Note can be converted into a maximum of 20,000 shares of Series H Preferred Stock. Each share of Series H Preferred
Stock is convertible, at the option of the holder but subject to the Company increasing its authorized shares of common stock, into such
number of shares of common stock of the Company as determined by dividing the Stated Value ($500 per share) by the conversion price ($10.00
per share). The Series H Preferred Stock has no liquidation preference, does not pay dividends and the holder of Series H Preferred
Stock shall be entitled to one vote for each share of common stock that the Series H Preferred Stock may be convertible into. On
July 8, 2019, the Company entered a Consulting Agreement with Glen Eagles Glen Eagles Acquisition LP (“Glen”) as consultant
to provide services in connection with the Company’s acquisition of 25% of GBT-CR. Consultant will provide analysis, interaction
with related professional and other services as requested by the Company to integrate and expand capabilities between GBT-CR and the Company.
(See Note 14 for further details.) As of December 31, 2020, and 2019, there are 20,000
shares of Series H Preferred Shares outstanding. Warrants The following is a summary of warrant activity.
Weighted
Weighted Average
Average Remaining Aggregate
Warrants Exercise Contractual Intrinsic
Outstanding Price Life Value
Outstanding, December 31, 2018 419,167 $ 61.00 3.48 $ -
Granted 25,355,000 0.97
Forfeited -
Exercised (6,120,000 ) 0.50
Outstanding, December 31, 2019 19,654,167 $ 1.57 2.76 $ 1,111,600
Granted -
Forfeited (10,667 ) 256.25
Exercised -
Outstanding, December 31, 2020 19,643,500 $ 1.50 1.76 $ -
Exercisable, December 31, 2020 19,643,500 $ 1.50 1.76 $ - The exercise price for warrant outstanding and exercisable
at December 31, 2020:
Outstanding Exercisable
Number of Exercise Number of Exercise
Warrants Price Warrants Price
15,880,000 $ 0.50 15,880,000 $ 0.50
3,000,000 1.85 3,000,000 1.85
500,000 2.70 500,000 2.70
20,000 31.90 20,000 31.90
100,000 50.00 100,000 50.00
75,000 75.00 75,000 75.00
50,000 100.00 50,000 100.00
10,000 235.00 10,000 235.00
7,500 250.00 7,500 250.00
1,000 280.00 1,000 280.00
19,643,500 19,643,500 The fair value of the warrants listed above was determined
using the Black-Scholes option pricing model with the following assumptions:
December 31,
2019
Risk-free interest rate 1.55%
Expected life of the options 3.1 to 3.6 years
Expected volatility 185%
Expected dividend yield 0% As a result of the above-mentioned reverse stock split,
the Company issued 25,245,000 warrants to purchase shares of the Company’s common stock with exercise prices ranging from $0.50
to $2.70 per share as a result of an anti-dilutive clause in certain of the Company’s outstanding warrants. The fair value of these
warrants was $120,476,603 which is shown as a charge to earnings on the accompanying financial statements for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At December 31, 2020 and 2019, the significant components of the deferred
tax assets are summarized below:
December 31, December 31,
2020 2019
Deferred income tax asset
Net operation loss carryforwards $ 8,232,796 $ 7,424,073
Total deferred income tax asset 8,232,796 7,424,074
Less: valuation allowance (8,232,796 ) (7,424,074 )
Total deferred income tax asset $ - $ - The valuation allowance increased by $808,722 and
$1,606,154 in 2020 and 2019, respectively, as a result of the Company generating additional net operating losses. The Company’s
net operating loss carryforward of approximately $28,390,000 begin to expire in 2024. No income tax expense reflected in the consolidated
statements of income for the years 2020 and 2019. The reconciliation of the effective income tax rate to the federal statutory
rate for the years ended December 31, 2020 and 2019 is as follows:
2020 2019
Amount Percent Amount Percent
Federal statutory rates $ (3,757,564 ) 21.0 % $ (39,166,075 ) 21.0 %
State income taxes (1,431,453 ) 8.0 % (14,920,410 ) 8.0 %
Permanent differences 4,380,295 -24.5 % 52,480,331 -28.1 %
Valuation allowance against net deferred tax assets 808,722 -4.5 % 1,606,154 -0.9 %
Effective rate $ - 0.0 % $ - 0.0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t>
        </is>
      </c>
      <c r="C3" s="5" t="n">
        <v>113034</v>
      </c>
      <c r="D3" s="5" t="n">
        <v>59634</v>
      </c>
    </row>
    <row r="4">
      <c r="A4" s="4" t="inlineStr">
        <is>
          <t>Cash held in trust</t>
        </is>
      </c>
      <c r="C4" s="6" t="n">
        <v>402532</v>
      </c>
      <c r="D4" s="4" t="inlineStr">
        <is>
          <t xml:space="preserve"> </t>
        </is>
      </c>
    </row>
    <row r="5">
      <c r="A5" s="4" t="inlineStr">
        <is>
          <t>Marketable equity security</t>
        </is>
      </c>
      <c r="C5" s="6" t="n">
        <v>649000</v>
      </c>
      <c r="D5" s="6" t="n">
        <v>1000000</v>
      </c>
    </row>
    <row r="6">
      <c r="A6" s="4" t="inlineStr">
        <is>
          <t>Assets of discontinued operations</t>
        </is>
      </c>
      <c r="C6" s="4" t="inlineStr">
        <is>
          <t xml:space="preserve"> </t>
        </is>
      </c>
      <c r="D6" s="6" t="n">
        <v>206809</v>
      </c>
    </row>
    <row r="7">
      <c r="A7" s="4" t="inlineStr">
        <is>
          <t>Total current assets</t>
        </is>
      </c>
      <c r="C7" s="6" t="n">
        <v>1164566</v>
      </c>
      <c r="D7" s="6" t="n">
        <v>1266443</v>
      </c>
    </row>
    <row r="8">
      <c r="A8" s="4" t="inlineStr">
        <is>
          <t>Convertible note receivable</t>
        </is>
      </c>
      <c r="C8" s="4" t="inlineStr">
        <is>
          <t xml:space="preserve"> </t>
        </is>
      </c>
      <c r="D8" s="6" t="n">
        <v>4000000</v>
      </c>
    </row>
    <row r="9">
      <c r="A9" s="4" t="inlineStr">
        <is>
          <t>Total assets</t>
        </is>
      </c>
      <c r="C9" s="6" t="n">
        <v>1164566</v>
      </c>
      <c r="D9" s="6" t="n">
        <v>5266443</v>
      </c>
    </row>
    <row r="10">
      <c r="A10" s="3" t="inlineStr">
        <is>
          <t>Current liabilities:</t>
        </is>
      </c>
    </row>
    <row r="11">
      <c r="A11" s="4" t="inlineStr">
        <is>
          <t>Accounts payable and accrued expenses (including related parties of $410,833 and $334,000)</t>
        </is>
      </c>
      <c r="C11" s="6" t="n">
        <v>3353658</v>
      </c>
      <c r="D11" s="6" t="n">
        <v>1814609</v>
      </c>
    </row>
    <row r="12">
      <c r="A12" s="4" t="inlineStr">
        <is>
          <t>Accrued settlement</t>
        </is>
      </c>
      <c r="C12" s="6" t="n">
        <v>4090057</v>
      </c>
      <c r="D12" s="6" t="n">
        <v>4090057</v>
      </c>
    </row>
    <row r="13">
      <c r="A13" s="4" t="inlineStr">
        <is>
          <t>Convertible notes payable, net of discount of $362,004 and $0</t>
        </is>
      </c>
      <c r="C13" s="6" t="n">
        <v>13426706</v>
      </c>
      <c r="D13" s="4" t="inlineStr">
        <is>
          <t xml:space="preserve"> </t>
        </is>
      </c>
    </row>
    <row r="14">
      <c r="A14" s="4" t="inlineStr">
        <is>
          <t>Note payable, net of discount of $0 and $47,671</t>
        </is>
      </c>
      <c r="C14" s="6" t="n">
        <v>2741737</v>
      </c>
      <c r="D14" s="6" t="n">
        <v>5923590</v>
      </c>
    </row>
    <row r="15">
      <c r="A15" s="4" t="inlineStr">
        <is>
          <t>Derivative liability</t>
        </is>
      </c>
      <c r="C15" s="6" t="n">
        <v>5262448</v>
      </c>
      <c r="D15" s="4" t="inlineStr">
        <is>
          <t xml:space="preserve"> </t>
        </is>
      </c>
    </row>
    <row r="16">
      <c r="A16" s="4" t="inlineStr">
        <is>
          <t>Liabilities of discontinued operations</t>
        </is>
      </c>
      <c r="C16" s="4" t="inlineStr">
        <is>
          <t xml:space="preserve"> </t>
        </is>
      </c>
      <c r="D16" s="6" t="n">
        <v>1151073</v>
      </c>
    </row>
    <row r="17">
      <c r="A17" s="4" t="inlineStr">
        <is>
          <t>Total current liabilities</t>
        </is>
      </c>
      <c r="C17" s="6" t="n">
        <v>28874606</v>
      </c>
      <c r="D17" s="6" t="n">
        <v>12979329</v>
      </c>
    </row>
    <row r="18">
      <c r="A18" s="4" t="inlineStr">
        <is>
          <t>Convertible notes payable</t>
        </is>
      </c>
      <c r="C18" s="4" t="inlineStr">
        <is>
          <t xml:space="preserve"> </t>
        </is>
      </c>
      <c r="D18" s="6" t="n">
        <v>11000000</v>
      </c>
    </row>
    <row r="19">
      <c r="A19" s="4" t="inlineStr">
        <is>
          <t>Note payable</t>
        </is>
      </c>
      <c r="C19" s="6" t="n">
        <v>148263</v>
      </c>
      <c r="D19" s="4" t="inlineStr">
        <is>
          <t xml:space="preserve"> </t>
        </is>
      </c>
    </row>
    <row r="20">
      <c r="A20" s="4" t="inlineStr">
        <is>
          <t>Total liabilities</t>
        </is>
      </c>
      <c r="C20" s="6" t="n">
        <v>29022869</v>
      </c>
      <c r="D20" s="6" t="n">
        <v>23979329</v>
      </c>
    </row>
    <row r="21">
      <c r="A21" s="4" t="inlineStr">
        <is>
          <t>Contingencies</t>
        </is>
      </c>
      <c r="C21" s="4" t="inlineStr">
        <is>
          <t xml:space="preserve"> </t>
        </is>
      </c>
      <c r="D21" s="4" t="inlineStr">
        <is>
          <t xml:space="preserve"> </t>
        </is>
      </c>
    </row>
    <row r="22">
      <c r="A22" s="3" t="inlineStr">
        <is>
          <t>Stockholders' Equity (Deficit):</t>
        </is>
      </c>
    </row>
    <row r="23">
      <c r="A23" s="4" t="inlineStr">
        <is>
          <t>Common stock, $0.00001 par value; 100,000,000,000 shares authorized; 256,674,458 and 16,536,351 shares issued and outstanding at December 31, 2020 and 2019</t>
        </is>
      </c>
      <c r="C23" s="6" t="n">
        <v>6711</v>
      </c>
      <c r="D23" s="6" t="n">
        <v>4310</v>
      </c>
    </row>
    <row r="24">
      <c r="A24" s="4" t="inlineStr">
        <is>
          <t>Treasury stock, at cost; 1,040 shares at December 31, 2020 and 2019</t>
        </is>
      </c>
      <c r="C24" s="6" t="n">
        <v>-643059</v>
      </c>
      <c r="D24" s="6" t="n">
        <v>-643059</v>
      </c>
    </row>
    <row r="25">
      <c r="A25" s="4" t="inlineStr">
        <is>
          <t>Stock loan receivable</t>
        </is>
      </c>
      <c r="C25" s="6" t="n">
        <v>-7610147</v>
      </c>
      <c r="D25" s="6" t="n">
        <v>-7610147</v>
      </c>
    </row>
    <row r="26">
      <c r="A26" s="4" t="inlineStr">
        <is>
          <t>Additional Paid In Capital</t>
        </is>
      </c>
      <c r="C26" s="6" t="n">
        <v>251039531</v>
      </c>
      <c r="D26" s="6" t="n">
        <v>242192461</v>
      </c>
    </row>
    <row r="27">
      <c r="A27" s="4" t="inlineStr">
        <is>
          <t>Accumulated deficit</t>
        </is>
      </c>
      <c r="C27" s="6" t="n">
        <v>-270651339</v>
      </c>
      <c r="D27" s="6" t="n">
        <v>-252656451</v>
      </c>
    </row>
    <row r="28">
      <c r="A28" s="4" t="inlineStr">
        <is>
          <t>Total stockholders' deficit</t>
        </is>
      </c>
      <c r="C28" s="6" t="n">
        <v>-27858303</v>
      </c>
      <c r="D28" s="6" t="n">
        <v>-18712886</v>
      </c>
    </row>
    <row r="29">
      <c r="A29" s="4" t="inlineStr">
        <is>
          <t>Total liabilities and stockholders' deficit</t>
        </is>
      </c>
      <c r="C29" s="6" t="n">
        <v>1164566</v>
      </c>
      <c r="D29" s="6" t="n">
        <v>5266443</v>
      </c>
    </row>
    <row r="30">
      <c r="A30" s="4" t="inlineStr">
        <is>
          <t>Series B Convertible Preferred Stock [Member]</t>
        </is>
      </c>
    </row>
    <row r="31">
      <c r="A31" s="3" t="inlineStr">
        <is>
          <t>Stockholders' Equity (Deficit):</t>
        </is>
      </c>
    </row>
    <row r="32">
      <c r="A32" s="4" t="inlineStr">
        <is>
          <t>Preferred stock value</t>
        </is>
      </c>
      <c r="B32" s="4" t="inlineStr">
        <is>
          <t>[1]</t>
        </is>
      </c>
      <c r="C32" s="4" t="inlineStr">
        <is>
          <t xml:space="preserve"> </t>
        </is>
      </c>
      <c r="D32" s="4" t="inlineStr">
        <is>
          <t xml:space="preserve"> </t>
        </is>
      </c>
    </row>
    <row r="33">
      <c r="A33" s="4" t="inlineStr">
        <is>
          <t>Series C Convertible Preferred Stock [Member]</t>
        </is>
      </c>
    </row>
    <row r="34">
      <c r="A34" s="3" t="inlineStr">
        <is>
          <t>Stockholders' Equity (Deficit):</t>
        </is>
      </c>
    </row>
    <row r="35">
      <c r="A35" s="4" t="inlineStr">
        <is>
          <t>Preferred stock value</t>
        </is>
      </c>
      <c r="B35" s="4" t="inlineStr">
        <is>
          <t>[2]</t>
        </is>
      </c>
      <c r="C35" s="4" t="inlineStr">
        <is>
          <t xml:space="preserve"> </t>
        </is>
      </c>
      <c r="D35" s="4" t="inlineStr">
        <is>
          <t xml:space="preserve"> </t>
        </is>
      </c>
    </row>
    <row r="36">
      <c r="A36" s="4" t="inlineStr">
        <is>
          <t>Series D Convertible Preferred Stock [Member]</t>
        </is>
      </c>
    </row>
    <row r="37">
      <c r="A37" s="3" t="inlineStr">
        <is>
          <t>Stockholders' Equity (Deficit):</t>
        </is>
      </c>
    </row>
    <row r="38">
      <c r="A38" s="4" t="inlineStr">
        <is>
          <t>Preferred stock value</t>
        </is>
      </c>
      <c r="B38" s="4" t="inlineStr">
        <is>
          <t>[3]</t>
        </is>
      </c>
      <c r="C38" s="4" t="inlineStr">
        <is>
          <t xml:space="preserve"> </t>
        </is>
      </c>
      <c r="D38" s="4" t="inlineStr">
        <is>
          <t xml:space="preserve"> </t>
        </is>
      </c>
    </row>
    <row r="39">
      <c r="A39" s="4" t="inlineStr">
        <is>
          <t>Series G Convertible Preferred Stock [Member]</t>
        </is>
      </c>
    </row>
    <row r="40">
      <c r="A40" s="3" t="inlineStr">
        <is>
          <t>Stockholders' Equity (Deficit):</t>
        </is>
      </c>
    </row>
    <row r="41">
      <c r="A41" s="4" t="inlineStr">
        <is>
          <t>Preferred stock value</t>
        </is>
      </c>
      <c r="B41" s="4" t="inlineStr">
        <is>
          <t>[4]</t>
        </is>
      </c>
      <c r="C41" s="4" t="inlineStr">
        <is>
          <t xml:space="preserve"> </t>
        </is>
      </c>
      <c r="D41" s="4" t="inlineStr">
        <is>
          <t xml:space="preserve"> </t>
        </is>
      </c>
    </row>
    <row r="42">
      <c r="A42" s="4" t="inlineStr">
        <is>
          <t>Series H Convertible Preferred Stock [Member]</t>
        </is>
      </c>
    </row>
    <row r="43">
      <c r="A43" s="3" t="inlineStr">
        <is>
          <t>Stockholders' Equity (Deficit):</t>
        </is>
      </c>
    </row>
    <row r="44">
      <c r="A44" s="4" t="inlineStr">
        <is>
          <t>Preferred stock value</t>
        </is>
      </c>
      <c r="B44" s="4" t="inlineStr">
        <is>
          <t>[5]</t>
        </is>
      </c>
      <c r="C44" s="4" t="inlineStr">
        <is>
          <t xml:space="preserve"> </t>
        </is>
      </c>
      <c r="D44" s="4" t="inlineStr">
        <is>
          <t xml:space="preserve"> </t>
        </is>
      </c>
    </row>
    <row r="45"/>
    <row r="46">
      <c r="A46" s="4" t="inlineStr">
        <is>
          <t>[1]</t>
        </is>
      </c>
      <c r="B46" s="4" t="inlineStr">
        <is>
          <t>Series B Preferred stock, $0.00001 par value; 20,000,000 shares authorized; 45,000 and 45,000 shares issued and outstanding at December 31, 2019 and 2018</t>
        </is>
      </c>
    </row>
    <row r="47">
      <c r="A47" s="4" t="inlineStr">
        <is>
          <t>[2]</t>
        </is>
      </c>
      <c r="B47" s="4" t="inlineStr">
        <is>
          <t>Series C Preferred stock, $0.00001 par value; 10,000 shares authorized; 700 and 700 shares issued and outstanding at December 31, 2019 and 2018</t>
        </is>
      </c>
    </row>
    <row r="48">
      <c r="A48" s="4" t="inlineStr">
        <is>
          <t>[3]</t>
        </is>
      </c>
      <c r="B48" s="4" t="inlineStr">
        <is>
          <t>Series D Preferred stock, $0.00001 par value; 100,000 shares authorized; 0 and 0 shares issued and outstanding at December 31, 2019 and 2018</t>
        </is>
      </c>
    </row>
    <row r="49">
      <c r="A49" s="4" t="inlineStr">
        <is>
          <t>[4]</t>
        </is>
      </c>
      <c r="B49" s="4" t="inlineStr">
        <is>
          <t>Series G Preferred stock, $0.00001 par value; 2,000,000 shares authorized; 0 and 0 shares issued and outstanding at December 31, 2019 and 2018</t>
        </is>
      </c>
    </row>
    <row r="50">
      <c r="A50" s="4" t="inlineStr">
        <is>
          <t>[5]</t>
        </is>
      </c>
      <c r="B50" s="4" t="inlineStr">
        <is>
          <t>Series H Preferred stock, $0.00001 par value ($500.00 stated value); 40,000 shares authorized; 20,000 shares issued and outstanding at December 31, 2019</t>
        </is>
      </c>
    </row>
  </sheetData>
  <mergeCells count="7">
    <mergeCell ref="A1:B1"/>
    <mergeCell ref="A45:C45"/>
    <mergeCell ref="B46:C46"/>
    <mergeCell ref="B47:C47"/>
    <mergeCell ref="B48:C48"/>
    <mergeCell ref="B49:C49"/>
    <mergeCell ref="B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3 – Income Taxes At December 31, 2020 and 2019, the significant components of the deferred
tax assets are summarized below:
December 31, December 31,
2020 2019
Deferred income tax asset
Net operation loss carryforwards $ 8,232,796 $ 7,424,074
Total deferred income tax asset 8,232,796 7,424,074
Less: valuation allowance (8,232,796 ) (7,424,074 )
Total deferred income tax asset $ — $ — The valuation allowance increased by $808,722 and
$1,606,154 in 2020 and 2019, respectively, as a result of the Company generating additional net operating losses. The Company’s
net operating loss carryforward of approximately $28,390,000 begin to expire in 2024. No income tax expense reflected in the consolidated
statements of income for the years 2020 and 2019. The reconciliation of the effective income tax rate to the federal statutory
rate for the years ended December 31, 2020 and 2019 is as follows:
2020 2019
Amount Percent Amount Percent
Federal statutory rates $ (3,757,564 ) 21.0 % $ (39,166,075 ) 21.0 %
State income taxes (1,431,453 ) 8.0 % (14,920,410 ) 8.0 %
Permanent differences 4,380,295 -24.5 % 52,480,331 -28.1 %
Valuation allowance against net deferred tax assets 808,722 -4.5 % 1,606,154 -0.9 %
Effective rate $ - 0.0 % $ - 0.0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0</t>
        </is>
      </c>
    </row>
    <row r="3">
      <c r="A3" s="3" t="inlineStr">
        <is>
          <t>Loss Contingency [Abstract]</t>
        </is>
      </c>
    </row>
    <row r="4">
      <c r="A4" s="4" t="inlineStr">
        <is>
          <t>Contingencies</t>
        </is>
      </c>
      <c r="B4" s="4" t="inlineStr">
        <is>
          <t>Note 15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On or around January 30, 2019, RWJ Advanced Marketing,
LLC, Greg Bauer, and Warren Jackson sued the Company and multiple third and related parties in Superior Court of the State of California
- County of Los Angeles, General District in connection with the acquisition of UGO in September 2017. The case number is 19STCV03320
(the “Original Lawsuit”). The complaint in the Original Lawsuit alleges breach of contract, among other causes of action.
The Company answered the complaint and filed a cross-complaint against the plaintiffs in the case and third parties on or around February
15, 2019. On or about September 10, 2020, the Company through its agent of service was “served” with a complaint (the Company
contested service) that was recently filed against the Company and third parties by Robert Warren Jackson and Gregory Bauer in Los Angeles
Superior Court Case No.: 20STCV32709 (“Second Lawsuit”). In the Original Lawsuit filed, the court rejected the plaintiff’s
claims that they were filing a purported quasi-derivative lawsuit. As such, in this current litigation, the plaintiff is now again claiming
the action is a derivative lawsuit. On October 13, 2020, the Second Lawsuit was removed by other defendants into Central District of California
(CASE NO. 2:20−cv−09399−RGK−AGR). On February 2, 2021 The Central District of California dismissed the entire
Second Lawsuit based on “demand futility”. In the Original lawsuit, the Company filed a cross complaint against the plaintiff
and other third parties. Recently, the court has scheduled various hearings and a trial date set for December 27, 2021. It was the Company’s
intention to dividend its holdings of its wholly owned subsidiary Ugopherservices Corp. (“UGO”). As UGO is the main dispute
in the litigations described above, the Company has elected to sell UGO to a third-party effective July 1, 2020 (See Note 3). On September
17, 2020, the Company terminated Greg Bauer as consultant (resulting from the sale of UGO), which he confirmed in writing. Following the sale of UGO (See Note 3), the Company noticed third parties
(including SURG, via its asset manager) to wire the UGO funds to its new bank account. SURG never answered the notice. The Company noticed
certain third parties that it intends to take legal actions to resolve this issue. On November 12, 2020 the Company filed a complaint
in the United States District Court – District of Nevada - Case 2:20-cv-02078 against RWJ, Mr. Bauer, Mr. Jackson and against W.L.
Petrey Wholesale Company Inc for fraud, breach of contract, Unjust Enrichment and other claims. On December 3, 2018, the Company entered into a Securities
Purchase Agreement (the “SPA”) with Discover Growth Fund, LLC (the “Investor”) pursuant to which the Company issued
a Senior Secured Redeemable Convertible Debenture (the “Debenture”) in the aggregate face value of $8,340,000. In connection
with the issuance of the Debenture and pursuant to the terms of the SPA, the Company issued a Common Stock Purchase Warrant to acquire
up to 225,000 shares of common stock for a term of three years (the “Warrant”) on a cash-only basis at an exercise price of
$100.00 per share with respect to 50,000 Warrant Shares, $75.00 with respect to 75,000 Warrant Shares and $50.00 with respect to 100,000
Warrant Shares. The holder may not exercise any portion of the Warrants to the extent that the holder would own more than 4.99% of the
Company’s outstanding common stock immediately after exercise. The outstanding principal amount may be converted at any time into
shares of the Company’s common stock at a conversion price equal to 95% of the Market Price less $5.00 (the conversion
price is lowered by 10% upon the occurrence of each Triggering Event – the current conversion price is 75% of the Market Price less
$5.00). The Market Price is the average of the 5 lowest individual daily volume weighted average prices during the period the Debenture
is outstanding. On May 28, 2019, the Investor delivered to the Company a “Notice of Default and Notice of Sale of Collateral”
(the “Notice”). On December 23, 2019, in arbitration between the Company and the Investor, an Interim Award was entered in
favor of the Investor. On January 31, 2020, the Company was informed that a final award was entered (the “Final Award”). The
Final Award affirms that certain sections of the Debenture constitute unenforceable liquidated damages penalties and were stricken.
Further, it was determined that the Investor was entitled to recovery of their attorney’s fees. Consequently, the arbitrator awarded
Investor an award of $4,034,444 plus interest of 7.25% accrued from May 15, 2019 and costs in the amount of $55,613. On February 18, 2020,
the Company filed a motion with the United States District Court District of Nevada (the “Nevada Court”) to confirm the Final
Award and a motion to consolidate Investor’s application to confirm the Final Award filed in the U.S. District Court of the Virgin
Islands (Case No: 3 :20-cv-00012-CVG-RM) (the “Virgin Island Court”). On February 27, 2020, the Nevada Court denied the Company’s
motion to confirm the Final Award and motion to consolidate and further decided that the confirmation of the Final Award should be litigated
in the Virgin Island Court. As such, on February 27, 2020, the Company filed a Notice of Entry of Order as well as a Motion to Confirm
the Arbitration Award, address the outstanding issues regarding whether Investor’s rights are subordinated to other creditors and,
thereafter, oversee a commercially reasonable foreclosure sale (Case No: 3 :20-cv-00012-CVG-RM). It was the Company’s position that
the Final Award must first be confirmed and all questions regarding the rights of Investor relative to those of other creditors must be
determined before any foreclosure sale can proceed. It is further the position of the Company that the previously disclosed foreclosure
sale scheduled by Investor is being conducted in a commercially unreasonable manner and that if Discover proceeded forward with the foreclosure
sale it did so at its own risk. Nevertheless, on February 28, 2020, Investor advised that it conducted a sale of the Company’s assets.
As the date of this report Investor failed to present a deed of sale for the alleged sale that allegedly took place as noticed. The Company
filed with Virgin Island Court the motions disputing the validity of the alleged sale. On July 28, 2020, Investor filed in the State of
Nevada a motion for attorneys $48,844 and costs $716. The Company filed an answer on August 11, 2020. On October 16, 2020, Investor
motion for attorneys $48,844 and costs $716 was denied. GBT Technologies, S.A. On September 14, 2018, the
Company entered into an Exclusive Intellectual Property License and Royalty Agreement (the “GBT License Agreement”) with GBT-CR,
a fully compliant and regulated crypto currency exchange platform that currently operates in Costa Rica as a decentralized crypto currency
platform, pursuant to which, among other things, the Company granted to GBT-CR an exclusive, royalty-bearing right and license relating
intellectual property relating to systems and methods of converting electronic transmissions into digital currency as reflected in that
certain patent filed with the United Stated Patent and Trademark Office on or about June 14, 2018 (EFS ID: 32893586; Application Number:
16008069; Type: Utility under 35 USC 111(a); Confirmation Number: 6787)(collectively, the “Digital Currently Technology”).
Pursuant to the GBT License Agreement, the Company granted GBT-CR an exclusive worldwide license to use the Digital Currency Technology
to make, use, sell, lease or otherwise commercialize and dispose of products and devices utilizing the Digital Currently Technology. Under
the terms of the GBT License Agreement, the Company is entitled to receive a royalty payment of 2% of gross revenue of each licensed product
sold by GBT-CR during the period starting in which revenue is first generated using the licensed products and continuing for five years
thereafter. Upon signing the GBT-CR License Agreement, GBT-CR paid the Company $300,000 which is nonrefundable. The Company has recognized
the $300,000 as revenue during the years ended December 31, 2018. Upon GBT-CR making available for sale (the “Commercial Event”)
an ICO (Initial Coin Offering) (the “Coin”), GBT-CR will make a payment to the Company in the amount of $5,000,000. Further,
upon the Commercial Event, GBT-CR will grant the Company the ability to acquire 30% of the Coin at a 30% discount of such offering price
of the Coin. The GBT License Agreement commenced as of the signing date and, unless terminated in accordance with the termination provisions
of the GBT License Agreement, shall remain in force until the expiration of the patent pertaining to the Digital Currency Technology;
provided that the right to use trade secrets shall survive the expiration of the GBT License Agreement provided the Company has not terminated.
Prior to the signing of the GBT License Agreement, GBT-CR advanced $200,000 to the Company, which the parties have agreed will be applied
toward the $5,000,000 fee when it becomes due. The $200,000 is recorded as unearned revenue at December 31, 2018 and reclassified to accrued
expense at December 31, 2019. On February 27, 2020 GBT Technologies, S.A., as successor in interest to Hermes Roll, LLC had notified the
Company that it was in default on its Amended and Restated Territorial License Agreement (“ARTLA”) dated June 15, 2015 and
that the ARTLA had been cancelled and rescinded. In connection with SURG Exchange Agreement (see Note
4) - On November 4, 2020, Altcorp and Stanley filed an Ex Parte Motion In the District Court, Clark County, Nevada (Case No: A-20-823039-B,
in Dep No: 43) to appoint receiver and issue a temporary restraining Order against SURG and its transfer agent for alleged defaults on
prior exchange agreement. On December 4, 2020, the parties entered an interim agreement which set the material terms of the settlement.
A final settlement was achieved per the interim agreement terms on January 1, 2021 (see Note 17). On March 4, 2021 the Company filed a
motion to enforce settlement agreements, as the Company alleged that SURG owes an additional $240,000 which is due and owing under the
settlement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16 – Concentrations Concentration of Credit Risk Financial instruments, which potentially subject the
Company to a concentration of credit risk, consist principally of temporary cash investments. There have been no losses in these accounts
through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 Subsequent Events Management has evaluated events that occurred subsequent
to the end of the reporting period shown herein: On January 1, 2021 SURG, AltCorp and Stanley entered
into a Mutual Release and Settlement Agreement (“Settlement Agreement”). Pursuant to the terms of the Settlement Agreement,
SURG agreed to amend the AltCorp Exchange Agreement where SURG acknowledged a debt of $3,300,000 (the “Debt”) to be paid via
33 monthly payments of $100,000 payable in shares of common stock of SURG at a per share price equal the volume weighted average price
of SURG’s common stock during the ten (10) trading days immediately preceding the issuance. At the end of the 33rd month, if AltCorp
has not realized gross, pre-tax proceeds at least equal to the amount of the Debt, SURG shall transfer to AltCorp and/or its designee
additional shares of SURG’s common stock necessary to satisfy the Debt. To the date of this report, SURG has made three payments
per the settlement agreements. On February 10, 2021, the Company entered into a Securities
Purchase Agreement with Redstart pursuant to which the Company issued to Redstart a Convertible Promissory Note (the “Redstart Note
No. 4”) in the aggregate principal amount of $184,200 for a purchase price of $153,500. The Redstart Note No. 4 has a maturity date
of February 5, 2022 and the Company has agreed to pay interest on the unpaid principal balance of the Redstart Note No. 4 at the rate
of six percent (6%) per annum from the date on which the Redstart Note No. 4 is issued (the “Issue Date”) until the same becomes
due and payable, whether at maturity or upon acceleration or by prepayment or otherwise. The Company shall have the right to prepay the
Redstart Note No. 4, provided it makes a payment including a prepayment to Redstart as set forth in the Redstart Note No. 4. The transactions
described above closed on February 10, 2021. The outstanding principal amount of the Redstart Note No. 4 may not be converted prior to
the period beginning on the date that is 180 days following the Issue Date. Following the 180 th On March 15, 2021, the Company entered into a Securities
Purchase Agreement with Redstart pursuant to which the Company issued to Redstart a Convertible Promissory Note (the “Redstart Note
No. 5”) in the aggregate principal amount of $106,200 for a purchase price of $88,500. The Redstart Note No. 5 has a maturity date
of June 15, 2022 and the Company has agreed to pay interest on the unpaid principal balance of the Redstart Note No. 5 at the rate of
six percent (6%) per annum from the date on which the Redstart Note No. 5 is issued (the “Issue Date”) until the same becomes
due and payable, whether at maturity or upon acceleration or by prepayment or otherwise. The Company shall have the right to prepay the
Redstart Note No. 5, provided it makes a payment including a prepayment to Redstart as set forth in the Redstart Note No. 5. The transactions
described above closed on March 17, 2021. The outstanding principal amount of the Redstart Note No. 5 may not be converted prior to the
period beginning on the date that is 180 days following the Issue Date. Following the 180 th On January 19, 2021 the Company entered into consulting
agreements with two third-party consultants. The executive officers of the Company conducted an extensive search and has explored all
possible avenues of financing and in order to fully-implement its business plan it has determined that for its best interest to engage
two outside consultants to identify investors as an accredited investor, under Section 4(a)(2) of the Securities Act of 1933, as amended
(the “Private Offering”) is in the best interest of the Company. The terms of the agreements are for one consultant a 12,000,000
Company one-time new shares issuance and $1,000 cash monthly payment, and to the second consultant 250,000 Company one-time new shares
issuance, along with additional 30,000 new issuance per quarter, and $500 cash monthly payment. The company issued to the consultants
the 12,250,000 restricted stock on February 11, 2021. On February 28, 2021 the Company and Iliad entered
into agreement to further extend the maturity of the Iliad Note until May 31, 2021 in consideration of an extension fee of $1,000 representing
the third extension of the original note. (See Note 8) Subsequent to December 31, 2020, the Company issued
224,185,847 shares of common stock in exchange for $3,116,668 of convertible notes payable and $6,180 of accrued interest. Included in
these amounts are the conversions of the Redstart Note No. 1 and Redstart Note No.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valuation of derivatives
and valuation allowance on deferred tax assets.</t>
        </is>
      </c>
    </row>
    <row r="5">
      <c r="A5" s="4" t="inlineStr">
        <is>
          <t>Principles of Consolidation</t>
        </is>
      </c>
      <c r="B5" s="4" t="inlineStr">
        <is>
          <t>Principles of Consolidation The accompanying consolidated financial statements
include the accounts of the Company and its subsidiaries; the Company’s 50% owned subsidiaries GBT BitSpeed Corp. and GBT Tokenize
Corp; the Company’s 50% owned subsidiary, Gopher Protocol Costa Rica Sociedad De Responsabilidad Limitada (currently inactive),
a wholly owned AltCorp Trading LLC, a Costa Rica company (“AltCorp”) and Greenwich International Holdings, a Costa Rica corporation
(“Greenwich”). All significant intercompany transactions and balances have been eliminated.</t>
        </is>
      </c>
    </row>
    <row r="6">
      <c r="A6" s="4" t="inlineStr">
        <is>
          <t>Cash Equivalents</t>
        </is>
      </c>
      <c r="B6" s="4" t="inlineStr">
        <is>
          <t>Cash Equivalents For the purpose of the statement of cash flows, cash
equivalents include time deposits, certificate of deposits, and all highly-liquid debt instruments with original maturities of three months
or less. As of December 31, 2020, and 2019, the Company did not have any cash equivalents.</t>
        </is>
      </c>
    </row>
    <row r="7">
      <c r="A7" s="4" t="inlineStr">
        <is>
          <t>Cash Held in Trust</t>
        </is>
      </c>
      <c r="B7" s="4" t="inlineStr">
        <is>
          <t>Cash Held in Trust Cash held in trust consists of proceeds from the sale of investments. The
proceeds less the payment of certain expenses are being held in AltCorp’s (the Company’s wholly owned subsidiary) attorney
trust account. (See Note 4)</t>
        </is>
      </c>
    </row>
    <row r="8">
      <c r="A8" s="4" t="inlineStr">
        <is>
          <t>Long-Lived Assets</t>
        </is>
      </c>
      <c r="B8" s="4" t="inlineStr">
        <is>
          <t>Long-Lived Assets The Company applies the provisions of Financial Accounting
Standards Board (“FASB”) Accounting Standards Codification (“ASC”) Topic 360, Property, Plant, and Equipment</t>
        </is>
      </c>
    </row>
    <row r="9">
      <c r="A9" s="4" t="inlineStr">
        <is>
          <t>Marketable Equity Securities</t>
        </is>
      </c>
      <c r="B9" s="4" t="inlineStr">
        <is>
          <t xml:space="preserve">Marketable Equity Securities The Company accounts for marketable equity securities
in accordance with ASC Topic 321, Investments – equity securities. </t>
        </is>
      </c>
    </row>
    <row r="10">
      <c r="A10" s="4" t="inlineStr">
        <is>
          <t>Note Receivable</t>
        </is>
      </c>
      <c r="B10" s="4" t="inlineStr">
        <is>
          <t>Note Receivable Note receivable consists of a promissory note received
in connection with the sale of Ugopherservices (see Notes 3, 4 and 17). The note is due on December 31, 2021 and accrues interest at 6%
per annum. At December 31, 2020, the Company determined that this note receivable was not collectible and took an impairment charge of
$100,000.</t>
        </is>
      </c>
    </row>
    <row r="11">
      <c r="A11" s="4" t="inlineStr">
        <is>
          <t>Derivative Financial Instruments</t>
        </is>
      </c>
      <c r="B11" s="4" t="inlineStr">
        <is>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0, the Company’s only derivative financial instrument was an embedded conversion feature associated
with convertible notes payable due to certain provisions that allow for a change in the conversion price based on a percentage of the
Company’s stock price at the date of conversion. During the year ended December 31, 2019, the convertible notes with embedded conversion
features were settled; therefore, there was no derivative liability at December 31, 2019.</t>
        </is>
      </c>
    </row>
    <row r="12">
      <c r="A12" s="4" t="inlineStr">
        <is>
          <t>Fair Value of Financial Instruments</t>
        </is>
      </c>
      <c r="B12" s="4" t="inlineStr">
        <is>
          <t xml:space="preserve">Fair Value of Financial Instruments For certain of the Company’s financial instruments,
including cash,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December 31, 2020 and 2019, the Company identified
the following liabilities that are required to be presented on the balance sheet at fair value:
Fair Value Fair Value Measurements at
As of December 31, 2020
Description December 31, 2020 Using Fair Value Hierarchy
Level 1 Level 2 Level 3
Marketable equity security - Surge Holdings, Inc. $ 649,000 $ - $ 649,000 $ -
Conversion feature on convertible notes $ 5,262,448 $ - $ 5,262,448 $ -
Fair Value Fair Value Measurements at
As of December 31, 2019
Description December 31, 2019 Using Fair Value Hierarchy
Level 1 Level 2 Level 3
Marketable equity security - Surge Holdings, Inc. $ 1,000,000 $ - $ 1,000,000 $ - </t>
        </is>
      </c>
    </row>
    <row r="13">
      <c r="A13" s="4" t="inlineStr">
        <is>
          <t>Treasury Stock</t>
        </is>
      </c>
      <c r="B13" s="4" t="inlineStr">
        <is>
          <t>Treasury Stock Treasury stock is recorded at cost. The re-issuance
of treasury shares is accounted for on a first in, first-out basis and any difference between the cost of treasury shares and the re-issuance
proceeds are charged or credited to additional paid-in capital.</t>
        </is>
      </c>
    </row>
    <row r="14">
      <c r="A14" s="4" t="inlineStr">
        <is>
          <t>Stock Loan Receivable</t>
        </is>
      </c>
      <c r="B14" s="4" t="inlineStr">
        <is>
          <t>Stock Loan Receivable On January 8, 2019, the Company entered into a Stock
Pledge Agreement with Latin American Exchange Latinex Casa de Cambio, S.A., a Costa Rica corporation (“Latinex”), to provide
that Latinex may maintain its required regulatory capital as required by various regulators. The Company has pledged 200,267 restricted
shares of its common stock valued at $7,610,147 (based on the closing price on the grant date) for a term of three years in consideration
of an annual payment of $375,000 paid in quarterly installments of $93,750. In lieu of cash payment, Latinex may pay the Company in virtual
currency of WISE Network S.A. valued at a 50% discount of its offering price of $10 per token. In the event that Latinex’s required
capital has decreased below $5,000,000, Latinex is permitted to sell the pledged shares of common stock only in an amount to ensure that
Latinex can satisfy the required capital levels. The Company must consent to such sale of the shares of common stock, which may not be
unreasonably withheld. Upon expiration of the agreement, the remaining shares of common stock shall be returned to the Company free and
clear of all liens. The Company has recorded the value of these shares of common stock as a stock loan receivable which is presented as
a contra-equity account in the accompanying consolidated balance sheets. At December 31, 2019, the Company wrote off the accrued interest
income as Latinex did not perform any payment and the Company has no mean to enforce this payment. Latinex agreed in principal to return
the pledged 200,267 restricted shares to the Company for cancellation. The 200,267 restricted shares have not yet been returned to the
Company as of December 31, 2020.</t>
        </is>
      </c>
    </row>
    <row r="15">
      <c r="A15" s="4" t="inlineStr">
        <is>
          <t>Revenue Recognition</t>
        </is>
      </c>
      <c r="B15" s="4" t="inlineStr">
        <is>
          <t>Revenue Recognition Accounting Standards Update (“ASU”) No.
2014-09, Revenue from Contracts with Customers Topic 606 Topic 606. Topic 605, Revenue Recognition Revenu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IT services - revenue is recorded on a monthly basis as services are provided; and
● License fees and Royalties – revenue is recognized based on the terms of the agreement with its customer.</t>
        </is>
      </c>
    </row>
    <row r="16">
      <c r="A16" s="4" t="inlineStr">
        <is>
          <t>Unearned revenue</t>
        </is>
      </c>
      <c r="B16" s="4" t="inlineStr">
        <is>
          <t>Unearned revenue Unearned revenue represents the net amount received
for the purchase of products that have not seen shipped to the Company’s customers. In 2018, the Company ran pre-sales efforts for
its pet tracker product and received prepayments for its product. In addition, during 2018, the Company received $200,000 in connection
with an intellectual property license and royalty agreement. At December 31, 2019, the Company determined that the unearned revenue would
not likely result in the recognition of revenue; therefore, $249,094 of unearned revenue was reclassified to accrued expenses at December
31, 2020 and 2019.</t>
        </is>
      </c>
    </row>
    <row r="17">
      <c r="A17" s="4" t="inlineStr">
        <is>
          <t>Income Taxes</t>
        </is>
      </c>
      <c r="B17"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8">
      <c r="A18" s="4" t="inlineStr">
        <is>
          <t>Basic and Diluted Earnings Per Share</t>
        </is>
      </c>
      <c r="B18" s="4" t="inlineStr">
        <is>
          <t xml:space="preserve">Basic and Diluted Earnings Per Share Earnings per share is calculated in accordance with
ASC Topic 260, Earnings Per Share
December 31, December 31,
2020 2019
Series B preferred stock 30 30
Series C preferred stock 8 8
Series H preferred stock 1,000,000 1,000,000
Warrants 19,643,500 19,654,167
Convertible notes 481,351,062 1,100,000
Total 501,994,600 21,754,205 </t>
        </is>
      </c>
    </row>
    <row r="19">
      <c r="A19" s="4" t="inlineStr">
        <is>
          <t>Management's Evaluation of Subsequent Events</t>
        </is>
      </c>
      <c r="B19" s="4" t="inlineStr">
        <is>
          <t>Management’s Evaluation of Subsequent
Events The Company evaluates events
that have occurred after the balance sheet date of December 31, 2020, through the date which the consolidated financial statements are
issued. Based upon the review, other than described in Note 17 – Subsequent Events, the Company did not identify any recognized
or non-recognized subsequent events that would have required adjustment or disclosure in the consolidated financial statements.</t>
        </is>
      </c>
    </row>
    <row r="20">
      <c r="A20" s="4" t="inlineStr">
        <is>
          <t>Recent Accounting Pronouncements</t>
        </is>
      </c>
      <c r="B20" s="4" t="inlineStr">
        <is>
          <t>Recent Accounting Pronouncements In December 2019, the FASB issued ASU 2019-12, Simplifying
the Accounting for Income Taxes Income Taxes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air Value Measurements</t>
        </is>
      </c>
      <c r="B4" s="4" t="inlineStr">
        <is>
          <t xml:space="preserve">At December 31, 2020 and 2019, the Company identified
the following liabilities that are required to be presented on the balance sheet at fair value:
Fair Value Fair Value Measurements at
As of December 31, 2020
Description December 31, 2020 Using Fair Value Hierarchy
Level 1 Level 2 Level 3
Marketable equity security - Surge Holdings, Inc. $ 649,000 $ - $ 649,000 $ -
Conversion feature on convertible notes $ 5,262,448 $ - $ 5,262,448 $ -
Fair Value Fair Value Measurements at
As of December 31, 2019
Description December 31, 2019 Using Fair Value Hierarchy
Level 1 Level 2 Level 3
Marketable equity security - Surge Holdings, Inc. $ 1,000,000 $ - $ 1,000,000 $ - </t>
        </is>
      </c>
    </row>
    <row r="5">
      <c r="A5" s="4" t="inlineStr">
        <is>
          <t>Schedule of Antidilutive Securities Excluded from Computation of Earnings Per Share</t>
        </is>
      </c>
      <c r="B5" s="4" t="inlineStr">
        <is>
          <t xml:space="preserve">The following potentially-dilutive shares were excluded
from the shares used to calculate diluted earnings per share as their inclusion would be anti-dilutive.
December 31, December 31,
2020 2019
Series B preferred stock 30 30
Series C preferred stock 8 8
Series H preferred stock 1,000,000 1,000,000
Warrants 19,643,500 19,654,167
Convertible notes 481,351,062 1,100,000
Total 501,994,600 21,754,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Note Receivable (Table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The operating results for UGO, ECS Prepaid, Electronic
Check Services and the Central State Legal Services have been presented in the accompanying consolidated statements of operations for
the years ended December 31, 2020 and 2019 as discontinued operations and are summarized below:
Years Ended December 31,
2020 2019
Revenue $ 8,291,842 $ 42,998,336
Cost of revenue 7,900,122 41,596,118
Gross Profit 391,720 1,402,218
Operating expenses 408,644 2,477,084
Loss from operations (16,924 ) (1,074,866 )
Other income (expenses) - (3 )
Net loss $ (16,924 ) $ (1,074,869 ) The assets and liabilities of the discontinued operations
at December 31, 2020 and 2019 are summarized below:
December 31, December 31,
2020 2019
Current assets $ - $ 89,123
Property and equipment - 117,686
Total assets $ - $ 206,809
Current liabilities $ - $ 1,151,073
Total liabilities $ - $ 1,151,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Note 7 – Accounts Payable and Accrued Expenses Accounts payable and accrued expenses at December 31, 2020 and 2019 consist
of the following:
2020 2019
Accounts payable $ 1,045,778 $ 535,481
Accrued interest 1,876,005 980,034
Deposits 249,675 249,094
Other 182,200 50,000
$ 3,353,658 $ 1,814,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Investment in GBT Technologies, S.A. (Tables)</t>
        </is>
      </c>
      <c r="B1" s="2" t="inlineStr">
        <is>
          <t>12 Months Ended</t>
        </is>
      </c>
    </row>
    <row r="2">
      <c r="B2" s="2" t="inlineStr">
        <is>
          <t>Dec. 31, 2020</t>
        </is>
      </c>
    </row>
    <row r="3">
      <c r="A3" s="3" t="inlineStr">
        <is>
          <t>Notes to Financial Statements</t>
        </is>
      </c>
    </row>
    <row r="4">
      <c r="A4" s="4" t="inlineStr">
        <is>
          <t>Equity Investment Information regarding GBT-CR</t>
        </is>
      </c>
      <c r="B4" s="4" t="inlineStr">
        <is>
          <t xml:space="preserve">Information regarding GBT-CR as of and for
the year ended December 31, 2019 is below:
Current assets $ 979,389
Total assets 7,013,772
Current liabilities 359,040
Total liabilities 2,645,706
Total stockholders' equity 4,368,066
Revenue $ 4,138,496
Operating expenses 3,103,691
Other expenses 398,501
Net income 636,3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Dec. 31, 2020</t>
        </is>
      </c>
    </row>
    <row r="3">
      <c r="A3" s="3" t="inlineStr">
        <is>
          <t>Notes Payable [Abstract]</t>
        </is>
      </c>
    </row>
    <row r="4">
      <c r="A4" s="4" t="inlineStr">
        <is>
          <t>Summary of Convertible notes payable</t>
        </is>
      </c>
      <c r="B4" s="4" t="inlineStr">
        <is>
          <t xml:space="preserve">Convertible notes payable at December 31, 2020 and 2019 consist of the
following:
December 31, December 31,
2020 2019
Convertible note payable to GBT Technologies $ 10,000,000 $ 10,000,000
Convertible note payable to Glen Eagle - 1,000,000
Convertible note payable to Power Up - -
Convertible notes payable to Redstart Holdings 347,400 -
Convertible note payable to Stanley Hills 1,009,469 -
Convertible note payable to Iliad 2,431,841 -
Total convertible notes payable 13,788,710 11,000,000
Unamortized debt discount (362,004 ) -
Convertible notes payable 13,426,706 11,000,000
Less current portion (3,426,706 ) -
Convertible notes payable, long-term portion $ 10,000,000 $ 11,000,000 </t>
        </is>
      </c>
    </row>
    <row r="5">
      <c r="A5" s="4" t="inlineStr">
        <is>
          <t>Rollfoward of convertible note</t>
        </is>
      </c>
      <c r="B5" s="4" t="inlineStr">
        <is>
          <t xml:space="preserve">A roll-forward of the convertible notes payable and
debt discount from December 31, 2018 to December 31, 2020 is below:
Principal Debt
Balance Discount Net
Convertible notes payable, December 31, 2018 $ 3,431,200 $ (3,233,124 ) $ 198,076
Issued for cash 3,000,000 — 3,000,000
Issued for acquisition 10,000,000 — 10,000,000
Issued for services 1,000,000 — 1,000,000
Original issue discount 336,000 — 336,000
Conversion to common stock (1,357,200 ) — (1,357,200 )
Debt discount related to new convertible notes — (3,336,000 ) (3,336,000 )
Reduction in convertible note due to legal settlement (5,410,000 ) — (5,410,000 )
Amortization of debt discounts — 6,569,124 6,569,124
Convertible notes payable, December 31, 2019 11,000,000 — 11,000,000
Issued for cash 820,958 — 820,958
Accrued interest added to convertible note 204,858 — 204,858
Exchange of convertible note for other company assets (1,000,000 ) — (1,000,000 )
Notes payable converted to convertible notes 3,980,883 — 3,980,883
Original issue discount 88,500 — 88,500
Conversion to common stock (1,306,489 ) — (1,306,489 )
Debt discount related to new convertible notes — (4,511,883 ) (4,511,883 )
Amortization of debt discounts — 4,149,879 4,149,879
Convertible notes payable, December 31, 2020 $ 13,788,710 $ (362,004 ) $ 13,426,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ccounts payable and accrued expenses related party</t>
        </is>
      </c>
      <c r="B2" s="5" t="n">
        <v>410833</v>
      </c>
      <c r="C2" s="5" t="n">
        <v>334000</v>
      </c>
    </row>
    <row r="3">
      <c r="A3" s="4" t="inlineStr">
        <is>
          <t>Note payable discount</t>
        </is>
      </c>
      <c r="B3" s="6" t="n">
        <v>0</v>
      </c>
      <c r="C3" s="6" t="n">
        <v>47671</v>
      </c>
    </row>
    <row r="4">
      <c r="A4" s="4" t="inlineStr">
        <is>
          <t>Discount</t>
        </is>
      </c>
      <c r="B4" s="5" t="n">
        <v>362004</v>
      </c>
      <c r="C4" s="5" t="n">
        <v>0</v>
      </c>
    </row>
    <row r="5">
      <c r="A5" s="4" t="inlineStr">
        <is>
          <t>Common stock, par value (in dollars per share)</t>
        </is>
      </c>
      <c r="B5" s="7" t="n">
        <v>1e-05</v>
      </c>
      <c r="C5" s="7" t="n">
        <v>1e-05</v>
      </c>
    </row>
    <row r="6">
      <c r="A6" s="4" t="inlineStr">
        <is>
          <t>Common stock, authorized</t>
        </is>
      </c>
      <c r="B6" s="6" t="n">
        <v>100000000000</v>
      </c>
      <c r="C6" s="6" t="n">
        <v>100000000000</v>
      </c>
    </row>
    <row r="7">
      <c r="A7" s="4" t="inlineStr">
        <is>
          <t>Common stock, issued</t>
        </is>
      </c>
      <c r="B7" s="6" t="n">
        <v>256674458</v>
      </c>
      <c r="C7" s="6" t="n">
        <v>16536351</v>
      </c>
    </row>
    <row r="8">
      <c r="A8" s="4" t="inlineStr">
        <is>
          <t>Common stock, outstanding</t>
        </is>
      </c>
      <c r="B8" s="6" t="n">
        <v>256674458</v>
      </c>
      <c r="C8" s="6" t="n">
        <v>16536351</v>
      </c>
    </row>
    <row r="9">
      <c r="A9" s="4" t="inlineStr">
        <is>
          <t>Treasury stock</t>
        </is>
      </c>
      <c r="B9" s="6" t="n">
        <v>1040</v>
      </c>
      <c r="C9" s="6" t="n">
        <v>1040</v>
      </c>
    </row>
    <row r="10">
      <c r="A10" s="4" t="inlineStr">
        <is>
          <t>Series B Convertible Preferred Stock [Member]</t>
        </is>
      </c>
    </row>
    <row r="11">
      <c r="A11" s="4" t="inlineStr">
        <is>
          <t>Preferred stock, par value (in dollars per share)</t>
        </is>
      </c>
      <c r="B11" s="7" t="n">
        <v>1e-05</v>
      </c>
      <c r="C11" s="7" t="n">
        <v>1e-05</v>
      </c>
    </row>
    <row r="12">
      <c r="A12" s="4" t="inlineStr">
        <is>
          <t>Preferred stock, authorized</t>
        </is>
      </c>
      <c r="B12" s="6" t="n">
        <v>20000000</v>
      </c>
      <c r="C12" s="6" t="n">
        <v>20000000</v>
      </c>
    </row>
    <row r="13">
      <c r="A13" s="4" t="inlineStr">
        <is>
          <t>Preferred stock, issued</t>
        </is>
      </c>
      <c r="B13" s="6" t="n">
        <v>45000</v>
      </c>
      <c r="C13" s="6" t="n">
        <v>45000</v>
      </c>
    </row>
    <row r="14">
      <c r="A14" s="4" t="inlineStr">
        <is>
          <t>Preferred stock, outstanding</t>
        </is>
      </c>
      <c r="B14" s="6" t="n">
        <v>45000</v>
      </c>
      <c r="C14" s="6" t="n">
        <v>45000</v>
      </c>
    </row>
    <row r="15">
      <c r="A15" s="4" t="inlineStr">
        <is>
          <t>Series C Convertible Preferred Stock [Member]</t>
        </is>
      </c>
    </row>
    <row r="16">
      <c r="A16" s="4" t="inlineStr">
        <is>
          <t>Preferred stock, par value (in dollars per share)</t>
        </is>
      </c>
      <c r="B16" s="7" t="n">
        <v>1e-05</v>
      </c>
      <c r="C16" s="7" t="n">
        <v>1e-05</v>
      </c>
    </row>
    <row r="17">
      <c r="A17" s="4" t="inlineStr">
        <is>
          <t>Preferred stock, authorized</t>
        </is>
      </c>
      <c r="B17" s="6" t="n">
        <v>10000</v>
      </c>
      <c r="C17" s="6" t="n">
        <v>10000</v>
      </c>
    </row>
    <row r="18">
      <c r="A18" s="4" t="inlineStr">
        <is>
          <t>Preferred stock, issued</t>
        </is>
      </c>
      <c r="B18" s="6" t="n">
        <v>700</v>
      </c>
      <c r="C18" s="6" t="n">
        <v>700</v>
      </c>
    </row>
    <row r="19">
      <c r="A19" s="4" t="inlineStr">
        <is>
          <t>Preferred stock, outstanding</t>
        </is>
      </c>
      <c r="B19" s="6" t="n">
        <v>700</v>
      </c>
      <c r="C19" s="6" t="n">
        <v>700</v>
      </c>
    </row>
    <row r="20">
      <c r="A20" s="4" t="inlineStr">
        <is>
          <t>Series D Convertible Preferred Stock [Member]</t>
        </is>
      </c>
    </row>
    <row r="21">
      <c r="A21" s="4" t="inlineStr">
        <is>
          <t>Preferred stock, par value (in dollars per share)</t>
        </is>
      </c>
      <c r="B21" s="7" t="n">
        <v>1e-05</v>
      </c>
      <c r="C21" s="7" t="n">
        <v>1e-05</v>
      </c>
    </row>
    <row r="22">
      <c r="A22" s="4" t="inlineStr">
        <is>
          <t>Preferred stock, authorized</t>
        </is>
      </c>
      <c r="B22" s="6" t="n">
        <v>100000</v>
      </c>
      <c r="C22" s="6" t="n">
        <v>100000</v>
      </c>
    </row>
    <row r="23">
      <c r="A23" s="4" t="inlineStr">
        <is>
          <t>Preferred stock, issued</t>
        </is>
      </c>
      <c r="B23" s="6" t="n">
        <v>0</v>
      </c>
      <c r="C23" s="6" t="n">
        <v>0</v>
      </c>
    </row>
    <row r="24">
      <c r="A24" s="4" t="inlineStr">
        <is>
          <t>Preferred stock, outstanding</t>
        </is>
      </c>
      <c r="B24" s="6" t="n">
        <v>0</v>
      </c>
      <c r="C24" s="6" t="n">
        <v>0</v>
      </c>
    </row>
    <row r="25">
      <c r="A25" s="4" t="inlineStr">
        <is>
          <t>Series G Convertible Preferred Stock [Member]</t>
        </is>
      </c>
    </row>
    <row r="26">
      <c r="A26" s="4" t="inlineStr">
        <is>
          <t>Preferred stock, par value (in dollars per share)</t>
        </is>
      </c>
      <c r="B26" s="7" t="n">
        <v>1e-05</v>
      </c>
      <c r="C26" s="7" t="n">
        <v>1e-05</v>
      </c>
    </row>
    <row r="27">
      <c r="A27" s="4" t="inlineStr">
        <is>
          <t>Preferred stock, authorized</t>
        </is>
      </c>
      <c r="B27" s="6" t="n">
        <v>2000000</v>
      </c>
      <c r="C27" s="6" t="n">
        <v>2000000</v>
      </c>
    </row>
    <row r="28">
      <c r="A28" s="4" t="inlineStr">
        <is>
          <t>Preferred stock, issued</t>
        </is>
      </c>
      <c r="B28" s="6" t="n">
        <v>0</v>
      </c>
      <c r="C28" s="6" t="n">
        <v>0</v>
      </c>
    </row>
    <row r="29">
      <c r="A29" s="4" t="inlineStr">
        <is>
          <t>Preferred stock, outstanding</t>
        </is>
      </c>
      <c r="B29" s="6" t="n">
        <v>0</v>
      </c>
      <c r="C29" s="6" t="n">
        <v>0</v>
      </c>
    </row>
    <row r="30">
      <c r="A30" s="4" t="inlineStr">
        <is>
          <t>Series H Convertible Preferred Stock [Member]</t>
        </is>
      </c>
    </row>
    <row r="31">
      <c r="A31" s="4" t="inlineStr">
        <is>
          <t>Preferred stock, par value (in dollars per share)</t>
        </is>
      </c>
      <c r="B31" s="7" t="n">
        <v>1e-05</v>
      </c>
      <c r="C31" s="7" t="n">
        <v>1e-05</v>
      </c>
    </row>
    <row r="32">
      <c r="A32" s="4" t="inlineStr">
        <is>
          <t>Preferred stock, authorized</t>
        </is>
      </c>
      <c r="B32" s="6" t="n">
        <v>40000</v>
      </c>
      <c r="C32" s="6" t="n">
        <v>40000</v>
      </c>
    </row>
    <row r="33">
      <c r="A33" s="4" t="inlineStr">
        <is>
          <t>Preferred stock, issued</t>
        </is>
      </c>
      <c r="B33" s="6" t="n">
        <v>20000</v>
      </c>
      <c r="C33" s="6" t="n">
        <v>20000</v>
      </c>
    </row>
    <row r="34">
      <c r="A34" s="4" t="inlineStr">
        <is>
          <t>Preferred stock, outstanding</t>
        </is>
      </c>
      <c r="B34" s="6" t="n">
        <v>20000</v>
      </c>
      <c r="C34" s="6"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12 Months Ended</t>
        </is>
      </c>
    </row>
    <row r="2">
      <c r="B2" s="2" t="inlineStr">
        <is>
          <t>Dec. 31, 2020</t>
        </is>
      </c>
    </row>
    <row r="3">
      <c r="A3" s="3" t="inlineStr">
        <is>
          <t>Debt Disclosure [Abstract]</t>
        </is>
      </c>
    </row>
    <row r="4">
      <c r="A4" s="4" t="inlineStr">
        <is>
          <t>Notes payable</t>
        </is>
      </c>
      <c r="B4" s="4" t="inlineStr">
        <is>
          <t xml:space="preserve">Notes payable at December 31, 2020 and December 31,
2019 consist of the following:
December 31, December 31,
2020 2019
RWJ acquisition note $ 2,600,000 $ 2,600,000
Promissory note to Iliad - 2,325,000
Promissory note to Stanley Hills - 1,046,261
SBA loan 150,000 -
Promissory note to Alpha Eda 140,000 -
Total notes payable 2,890,000 5,971,261
Unamortized debt discount - (47,671 )
Notes payable 2,890,000 5,923,590
Less current portion (2,741,737 ) -
Notes payable, long-term portion $ 148,263 $ 5,923,590 </t>
        </is>
      </c>
    </row>
    <row r="5">
      <c r="A5" s="4" t="inlineStr">
        <is>
          <t>Rollfoward of note payable</t>
        </is>
      </c>
      <c r="B5" s="4" t="inlineStr">
        <is>
          <t xml:space="preserve">A roll-forward of the promissory notes and debt discount
from December 31, 2018 to December 31, 2020 is below:
Principal Debt
Balance Discount Net
Notes payable, December 31, 2018 $ 2,699,256 $ — $ 2,699,256
Issued for cash 3,071,261 — 3,071,261
Original issue discount 300,000 — 300,000
Repayment of note payable (99,256 ) — (99,256 )
Debt discount related to new convertible notes — (300,000 ) (300,000 )
Amortization of debt discounts — 252,329 252,329
Notes payable, December 31, 2019 5,971,261 (47,671 ) 5,923,590
Issued for cash 458,639 — 458,639
Accrued interest and penalties added to notes payable 440,983 — 440,983
Notes payable converted to convertible notes (3,980,883 ) — (3,980,883 )
Amortization of debt discounts — 47,671 47,671
Notes payable, December 31, 2020 $ 2,890,000 $ — $ 2,89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y (Tables)</t>
        </is>
      </c>
      <c r="B1" s="2" t="inlineStr">
        <is>
          <t>12 Months Ended</t>
        </is>
      </c>
    </row>
    <row r="2">
      <c r="B2" s="2" t="inlineStr">
        <is>
          <t>Dec. 31, 2020</t>
        </is>
      </c>
    </row>
    <row r="3">
      <c r="A3" s="3" t="inlineStr">
        <is>
          <t>Notes to Financial Statements</t>
        </is>
      </c>
    </row>
    <row r="4">
      <c r="A4" s="4" t="inlineStr">
        <is>
          <t>Assumptions to measure fair value</t>
        </is>
      </c>
      <c r="B4" s="4" t="inlineStr">
        <is>
          <t xml:space="preserve">The Company uses a weighted average Black-Scholes
option pricing model with the following assumptions to measure the fair value of derivative liability at December 31, 2020 and 2019:
December 31, December 31,
2020 2019
Stock price $ 0.017 $ 3.080
Risk free rate 0.10% 1.75%
Volatility 275% 650%
Conversion/ Exercise price $ .008-.0085 $ 0.800
Dividend rate 0% 0% </t>
        </is>
      </c>
    </row>
    <row r="5">
      <c r="A5" s="4" t="inlineStr">
        <is>
          <t>Schedule of Derivative Liabilities at Fair Value</t>
        </is>
      </c>
      <c r="B5" s="4" t="inlineStr">
        <is>
          <t xml:space="preserve">The following table represents the Company’s
derivative liability activity for the years ended December 31, 2019 and 2020:
Derivative liability balance, December 31, 2018 $ 3,833,506
Issuance of derivative liability during the period 5,721,939
Fair value of beneficial conversion feature of debt converted (2,264,578 )
Change in derivative liability during the period (7,290,867 )
Derivative liability balance, December 31, 2019 -
Issuance of derivative liability during the period 5,767,230
Fair value of beneficial conversion feature of debt converted (2,038,392 )
Change in derivative liability during the period 1,533,610
Derivative liability balance, December 31, 2020 $ 5,262,4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ummary of warrant activity</t>
        </is>
      </c>
      <c r="B4" s="4" t="inlineStr">
        <is>
          <t xml:space="preserve">The following is a summary of warrant activity.
Weighted
Weighted Average
Average Remaining Aggregate
Warrants Exercise Contractual Intrinsic
Outstanding Price Life Value
Outstanding, December 31, 2018 419,167 $ 61.00 3.48 $ -
Granted 25,355,000 0.97
Forfeited -
Exercised (6,120,000 ) 0.50
Outstanding, December 31, 2019 19,654,167 $ 1.57 2.76 $ 1,111,600
Granted -
Forfeited (10,667 ) 256.25
Exercised -
Outstanding, December 31, 2020 19,643,500 $ 1.50 1.76 $ -
Exercisable, December 31, 2020 19,643,500 $ 1.50 1.76 $ - </t>
        </is>
      </c>
    </row>
    <row r="5">
      <c r="A5" s="4" t="inlineStr">
        <is>
          <t>Summary of exercise price for warrant outstanding</t>
        </is>
      </c>
      <c r="B5" s="4" t="inlineStr">
        <is>
          <t xml:space="preserve">The exercise price for warrant outstanding and exercisable
at December 31, 2020:
Outstanding Exercisable
Number of Exercise Number of Exercise
Warrants Price Warrants Price
15,880,000 $ 0.50 15,880,000 $ 0.50
3,000,000 1.85 3,000,000 1.85
500,000 2.70 500,000 2.70
20,000 31.90 20,000 31.90
100,000 50.00 100,000 50.00
75,000 75.00 75,000 75.00
50,000 100.00 50,000 100.00
10,000 235.00 10,000 235.00
7,500 250.00 7,500 250.00
1,000 280.00 1,000 280.00
19,643,500 19,643,500 </t>
        </is>
      </c>
    </row>
    <row r="6">
      <c r="A6" s="4" t="inlineStr">
        <is>
          <t>Schedule of Assumptions</t>
        </is>
      </c>
      <c r="B6" s="4" t="inlineStr">
        <is>
          <t xml:space="preserve">The fair value of the warrants listed above was determined
using the Black-Scholes option pricing model with the following assumptions:
December 31,
2019
Risk-free interest rate 1.55%
Expected life of the options 3.1 to 3.6 years
Expected volatility 185%
Expected dividend yield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deferred tax assets</t>
        </is>
      </c>
      <c r="B4" s="4" t="inlineStr">
        <is>
          <t xml:space="preserve">At December 31, 2020 and 2019, the significant components of the deferred
tax assets are summarized below:
December 31, December 31,
2020 2019
Deferred income tax asset
Net operation loss carryforwards $ 8,232,796 $ 7,424,074
Total deferred income tax asset 8,232,796 7,424,074
Less: valuation allowance (8,232,796 ) (7,424,074 )
Total deferred income tax asset $ — $ — </t>
        </is>
      </c>
    </row>
    <row r="5">
      <c r="A5" s="4" t="inlineStr">
        <is>
          <t>Schedule of Effective Income Tax Rate Reconciliation</t>
        </is>
      </c>
      <c r="B5" s="4" t="inlineStr">
        <is>
          <t xml:space="preserve">The reconciliation of the effective income tax rate to the federal statutory
rate for the years ended December 31, 2020 and 2019 is as follows:
2020 2019
Amount Percent Amount Percent
Federal statutory rates $ (3,757,564 ) 21.0 % $ (39,166,075 ) 21.0 %
State income taxes (1,431,453 ) 8.0 % (14,920,410 ) 8.0 %
Permanent differences 4,380,295 -24.5 % 52,480,331 -28.1 %
Valuation allowance against net deferred tax assets 808,722 -4.5 % 1,606,154 -0.9 %
Effective rate $ - 0.0 % $ - 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Business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Reverse stock split</t>
        </is>
      </c>
      <c r="B4" s="4" t="inlineStr">
        <is>
          <t>1 for 100</t>
        </is>
      </c>
    </row>
    <row r="5">
      <c r="A5" s="4" t="inlineStr">
        <is>
          <t>Accumulated deficit</t>
        </is>
      </c>
      <c r="B5" s="5" t="n">
        <v>-270651339</v>
      </c>
      <c r="C5" s="5" t="n">
        <v>-252656451</v>
      </c>
    </row>
    <row r="6">
      <c r="A6" s="4" t="inlineStr">
        <is>
          <t>Working capital deficit</t>
        </is>
      </c>
      <c r="B6" s="5" t="n">
        <v>-277100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Surge Holdings [Member] - USD ($)</t>
        </is>
      </c>
      <c r="B1" s="2" t="inlineStr">
        <is>
          <t>Dec. 31, 2020</t>
        </is>
      </c>
      <c r="C1" s="2" t="inlineStr">
        <is>
          <t>Dec. 31, 2019</t>
        </is>
      </c>
    </row>
    <row r="2">
      <c r="A2" s="4" t="inlineStr">
        <is>
          <t>Marketable equity security</t>
        </is>
      </c>
      <c r="B2" s="5" t="n">
        <v>649000</v>
      </c>
      <c r="C2" s="5" t="n">
        <v>1000000</v>
      </c>
    </row>
    <row r="3">
      <c r="A3" s="4" t="inlineStr">
        <is>
          <t>Conversion feature on convertible notes</t>
        </is>
      </c>
      <c r="B3" s="6" t="n">
        <v>5262448</v>
      </c>
    </row>
    <row r="4">
      <c r="A4" s="4" t="inlineStr">
        <is>
          <t>Fair Value, Inputs, Level 1 [Member]</t>
        </is>
      </c>
    </row>
    <row r="5">
      <c r="A5" s="4" t="inlineStr">
        <is>
          <t>Marketable equity security</t>
        </is>
      </c>
      <c r="B5" s="4" t="inlineStr">
        <is>
          <t xml:space="preserve"> </t>
        </is>
      </c>
      <c r="C5" s="4" t="inlineStr">
        <is>
          <t xml:space="preserve"> </t>
        </is>
      </c>
    </row>
    <row r="6">
      <c r="A6" s="4" t="inlineStr">
        <is>
          <t>Conversion feature on convertible notes</t>
        </is>
      </c>
      <c r="B6" s="4" t="inlineStr">
        <is>
          <t xml:space="preserve"> </t>
        </is>
      </c>
    </row>
    <row r="7">
      <c r="A7" s="4" t="inlineStr">
        <is>
          <t>Fair Value, Inputs, Level 2 [Member]</t>
        </is>
      </c>
    </row>
    <row r="8">
      <c r="A8" s="4" t="inlineStr">
        <is>
          <t>Marketable equity security</t>
        </is>
      </c>
      <c r="B8" s="6" t="n">
        <v>649000</v>
      </c>
      <c r="C8" s="6" t="n">
        <v>1000000</v>
      </c>
    </row>
    <row r="9">
      <c r="A9" s="4" t="inlineStr">
        <is>
          <t>Conversion feature on convertible notes</t>
        </is>
      </c>
      <c r="B9" s="6" t="n">
        <v>5262448</v>
      </c>
    </row>
    <row r="10">
      <c r="A10" s="4" t="inlineStr">
        <is>
          <t>Fair Value, Inputs, Level 3 [Member]</t>
        </is>
      </c>
    </row>
    <row r="11">
      <c r="A11" s="4" t="inlineStr">
        <is>
          <t>Marketable equity security</t>
        </is>
      </c>
      <c r="B11" s="4" t="inlineStr">
        <is>
          <t xml:space="preserve"> </t>
        </is>
      </c>
      <c r="C11" s="4" t="inlineStr">
        <is>
          <t xml:space="preserve"> </t>
        </is>
      </c>
    </row>
    <row r="12">
      <c r="A12" s="4" t="inlineStr">
        <is>
          <t>Conversion feature on convertible notes</t>
        </is>
      </c>
      <c r="B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Dec. 31, 2020</t>
        </is>
      </c>
      <c r="C2" s="2" t="inlineStr">
        <is>
          <t>Dec. 31, 2019</t>
        </is>
      </c>
    </row>
    <row r="3">
      <c r="A3" s="4" t="inlineStr">
        <is>
          <t>Convertible note</t>
        </is>
      </c>
      <c r="B3" s="6" t="n">
        <v>481351062</v>
      </c>
      <c r="C3" s="6" t="n">
        <v>1100000</v>
      </c>
    </row>
    <row r="4">
      <c r="A4" s="4" t="inlineStr">
        <is>
          <t>Number of potentially dilutive securities</t>
        </is>
      </c>
      <c r="B4" s="6" t="n">
        <v>501994600</v>
      </c>
      <c r="C4" s="6" t="n">
        <v>21754205</v>
      </c>
    </row>
    <row r="5">
      <c r="A5" s="4" t="inlineStr">
        <is>
          <t>Warrant [Member]</t>
        </is>
      </c>
    </row>
    <row r="6">
      <c r="A6" s="4" t="inlineStr">
        <is>
          <t>Number of potentially dilutive securities</t>
        </is>
      </c>
      <c r="B6" s="6" t="n">
        <v>19643500</v>
      </c>
      <c r="C6" s="6" t="n">
        <v>19654167</v>
      </c>
    </row>
    <row r="7">
      <c r="A7" s="4" t="inlineStr">
        <is>
          <t>Series B Convertible Preferred Stock [Member]</t>
        </is>
      </c>
    </row>
    <row r="8">
      <c r="A8" s="4" t="inlineStr">
        <is>
          <t>Preferred shares</t>
        </is>
      </c>
      <c r="B8" s="6" t="n">
        <v>30</v>
      </c>
      <c r="C8" s="6" t="n">
        <v>30</v>
      </c>
    </row>
    <row r="9">
      <c r="A9" s="4" t="inlineStr">
        <is>
          <t>Series C Convertible Preferred Stock [Member]</t>
        </is>
      </c>
    </row>
    <row r="10">
      <c r="A10" s="4" t="inlineStr">
        <is>
          <t>Preferred shares</t>
        </is>
      </c>
      <c r="B10" s="6" t="n">
        <v>8</v>
      </c>
      <c r="C10" s="6" t="n">
        <v>8</v>
      </c>
    </row>
    <row r="11">
      <c r="A11" s="4" t="inlineStr">
        <is>
          <t>Series H Convertible Preferred Stock [Member]</t>
        </is>
      </c>
    </row>
    <row r="12">
      <c r="A12" s="4" t="inlineStr">
        <is>
          <t>Preferred shares</t>
        </is>
      </c>
      <c r="B12" s="6" t="n">
        <v>1000000</v>
      </c>
      <c r="C12" s="6" t="n">
        <v>1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Details Narrative) - USD ($)</t>
        </is>
      </c>
      <c r="B1" s="2" t="inlineStr">
        <is>
          <t>Jan. 08, 2019</t>
        </is>
      </c>
      <c r="C1" s="2" t="inlineStr">
        <is>
          <t>Dec. 31, 2020</t>
        </is>
      </c>
      <c r="D1" s="2" t="inlineStr">
        <is>
          <t>Dec. 31, 2019</t>
        </is>
      </c>
      <c r="E1" s="2" t="inlineStr">
        <is>
          <t>Dec. 31, 2018</t>
        </is>
      </c>
    </row>
    <row r="2">
      <c r="A2" s="4" t="inlineStr">
        <is>
          <t>Cash equivalents</t>
        </is>
      </c>
      <c r="C2" s="5" t="n">
        <v>0</v>
      </c>
      <c r="D2" s="5" t="n">
        <v>0</v>
      </c>
    </row>
    <row r="3">
      <c r="A3" s="4" t="inlineStr">
        <is>
          <t>Impairment of long-lived assets</t>
        </is>
      </c>
      <c r="C3" s="6" t="n">
        <v>0</v>
      </c>
      <c r="D3" s="6" t="n">
        <v>0</v>
      </c>
    </row>
    <row r="4">
      <c r="A4" s="4" t="inlineStr">
        <is>
          <t>Derivative financial instruments</t>
        </is>
      </c>
      <c r="C4" s="6" t="n">
        <v>0</v>
      </c>
      <c r="D4" s="6" t="n">
        <v>0</v>
      </c>
    </row>
    <row r="5">
      <c r="A5" s="4" t="inlineStr">
        <is>
          <t>Number of restricted shares pledged</t>
        </is>
      </c>
      <c r="B5" s="6" t="n">
        <v>200267</v>
      </c>
    </row>
    <row r="6">
      <c r="A6" s="4" t="inlineStr">
        <is>
          <t>Value of restricted shares</t>
        </is>
      </c>
      <c r="B6" s="5" t="n">
        <v>7610147</v>
      </c>
    </row>
    <row r="7">
      <c r="A7" s="4" t="inlineStr">
        <is>
          <t>Unearned revenue</t>
        </is>
      </c>
      <c r="C7" s="6" t="n">
        <v>249094</v>
      </c>
      <c r="D7" s="6" t="n">
        <v>249094</v>
      </c>
    </row>
    <row r="8">
      <c r="A8" s="4" t="inlineStr">
        <is>
          <t>Uncertain tax positions</t>
        </is>
      </c>
      <c r="C8" s="5" t="n">
        <v>0</v>
      </c>
      <c r="D8" s="5" t="n">
        <v>0</v>
      </c>
    </row>
    <row r="9">
      <c r="A9" s="4" t="inlineStr">
        <is>
          <t>Cash received in connection with intellectual property license and royalty agreement</t>
        </is>
      </c>
      <c r="E9" s="5" t="n">
        <v>200000</v>
      </c>
    </row>
    <row r="10">
      <c r="A10" s="4" t="inlineStr">
        <is>
          <t>Notes Receivable [Member]</t>
        </is>
      </c>
    </row>
    <row r="11">
      <c r="A11" s="4" t="inlineStr">
        <is>
          <t>Maturity date</t>
        </is>
      </c>
      <c r="C11" s="4" t="inlineStr">
        <is>
          <t>Dec. 31,
		2021</t>
        </is>
      </c>
    </row>
    <row r="12">
      <c r="A12" s="4" t="inlineStr">
        <is>
          <t>Interest rate</t>
        </is>
      </c>
      <c r="C12" s="4" t="inlineStr">
        <is>
          <t>6.00%</t>
        </is>
      </c>
    </row>
    <row r="13">
      <c r="A13" s="4" t="inlineStr">
        <is>
          <t>Impairment charge</t>
        </is>
      </c>
      <c r="C13" s="5" t="n">
        <v>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iscontinued Operations; Note Receivable (Details) - USD ($)</t>
        </is>
      </c>
      <c r="B1" s="2" t="inlineStr">
        <is>
          <t>12 Months Ended</t>
        </is>
      </c>
    </row>
    <row r="2">
      <c r="B2" s="2" t="inlineStr">
        <is>
          <t>Dec. 31, 2020</t>
        </is>
      </c>
      <c r="C2" s="2" t="inlineStr">
        <is>
          <t>Dec. 31, 2019</t>
        </is>
      </c>
    </row>
    <row r="3">
      <c r="A3" s="4" t="inlineStr">
        <is>
          <t>Operating expenses</t>
        </is>
      </c>
      <c r="B3" s="5" t="n">
        <v>7952836</v>
      </c>
      <c r="C3" s="5" t="n">
        <v>176637100</v>
      </c>
    </row>
    <row r="4">
      <c r="A4" s="4" t="inlineStr">
        <is>
          <t>Loss from operations</t>
        </is>
      </c>
      <c r="B4" s="6" t="n">
        <v>-7772836</v>
      </c>
      <c r="C4" s="6" t="n">
        <v>-176457100</v>
      </c>
    </row>
    <row r="5">
      <c r="A5" s="4" t="inlineStr">
        <is>
          <t>Other income (expenses)</t>
        </is>
      </c>
      <c r="B5" s="6" t="n">
        <v>-11206839</v>
      </c>
      <c r="C5" s="6" t="n">
        <v>-10354953</v>
      </c>
    </row>
    <row r="6">
      <c r="A6" s="4" t="inlineStr">
        <is>
          <t>Net loss</t>
        </is>
      </c>
      <c r="B6" s="6" t="n">
        <v>-17994888</v>
      </c>
      <c r="C6" s="6" t="n">
        <v>-186505119</v>
      </c>
    </row>
    <row r="7">
      <c r="A7" s="4" t="inlineStr">
        <is>
          <t>Discontinued Operations [Member]</t>
        </is>
      </c>
    </row>
    <row r="8">
      <c r="A8" s="4" t="inlineStr">
        <is>
          <t>Revenue</t>
        </is>
      </c>
      <c r="B8" s="6" t="n">
        <v>8291842</v>
      </c>
      <c r="C8" s="6" t="n">
        <v>42998336</v>
      </c>
    </row>
    <row r="9">
      <c r="A9" s="4" t="inlineStr">
        <is>
          <t>Cost of revenue</t>
        </is>
      </c>
      <c r="B9" s="6" t="n">
        <v>7900122</v>
      </c>
      <c r="C9" s="6" t="n">
        <v>41596118</v>
      </c>
    </row>
    <row r="10">
      <c r="A10" s="4" t="inlineStr">
        <is>
          <t>Gross Profit</t>
        </is>
      </c>
      <c r="B10" s="6" t="n">
        <v>391720</v>
      </c>
      <c r="C10" s="6" t="n">
        <v>1402218</v>
      </c>
    </row>
    <row r="11">
      <c r="A11" s="4" t="inlineStr">
        <is>
          <t>Operating expenses</t>
        </is>
      </c>
      <c r="B11" s="6" t="n">
        <v>408644</v>
      </c>
      <c r="C11" s="6" t="n">
        <v>2477084</v>
      </c>
    </row>
    <row r="12">
      <c r="A12" s="4" t="inlineStr">
        <is>
          <t>Loss from operations</t>
        </is>
      </c>
      <c r="B12" s="6" t="n">
        <v>-16924</v>
      </c>
      <c r="C12" s="6" t="n">
        <v>-1074866</v>
      </c>
    </row>
    <row r="13">
      <c r="A13" s="4" t="inlineStr">
        <is>
          <t>Other income (expenses)</t>
        </is>
      </c>
      <c r="B13" s="6" t="n">
        <v>0</v>
      </c>
      <c r="C13" s="6" t="n">
        <v>-3</v>
      </c>
    </row>
    <row r="14">
      <c r="A14" s="4" t="inlineStr">
        <is>
          <t>Net loss</t>
        </is>
      </c>
      <c r="B14" s="5" t="n">
        <v>-16924</v>
      </c>
      <c r="C14" s="5" t="n">
        <v>-10748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iscontinued Operations; Note Receivable (Details 1) - USD ($)</t>
        </is>
      </c>
      <c r="B1" s="2" t="inlineStr">
        <is>
          <t>Dec. 31, 2020</t>
        </is>
      </c>
      <c r="C1" s="2" t="inlineStr">
        <is>
          <t>Dec. 31, 2019</t>
        </is>
      </c>
    </row>
    <row r="2">
      <c r="A2" s="4" t="inlineStr">
        <is>
          <t>Current assets</t>
        </is>
      </c>
      <c r="B2" s="5" t="n">
        <v>1164566</v>
      </c>
      <c r="C2" s="5" t="n">
        <v>1266443</v>
      </c>
    </row>
    <row r="3">
      <c r="A3" s="4" t="inlineStr">
        <is>
          <t>Total assets</t>
        </is>
      </c>
      <c r="B3" s="6" t="n">
        <v>1164566</v>
      </c>
      <c r="C3" s="6" t="n">
        <v>5266443</v>
      </c>
    </row>
    <row r="4">
      <c r="A4" s="4" t="inlineStr">
        <is>
          <t>Current liabilities</t>
        </is>
      </c>
      <c r="B4" s="6" t="n">
        <v>28874606</v>
      </c>
      <c r="C4" s="6" t="n">
        <v>12979329</v>
      </c>
    </row>
    <row r="5">
      <c r="A5" s="4" t="inlineStr">
        <is>
          <t>Total liabilities</t>
        </is>
      </c>
      <c r="B5" s="6" t="n">
        <v>29022869</v>
      </c>
      <c r="C5" s="6" t="n">
        <v>23979329</v>
      </c>
    </row>
    <row r="6">
      <c r="A6" s="4" t="inlineStr">
        <is>
          <t>Discontinued Operations [Member]</t>
        </is>
      </c>
    </row>
    <row r="7">
      <c r="A7" s="4" t="inlineStr">
        <is>
          <t>Current assets</t>
        </is>
      </c>
      <c r="B7" s="6" t="n">
        <v>0</v>
      </c>
      <c r="C7" s="6" t="n">
        <v>89123</v>
      </c>
    </row>
    <row r="8">
      <c r="A8" s="4" t="inlineStr">
        <is>
          <t>Property and equipment</t>
        </is>
      </c>
      <c r="B8" s="6" t="n">
        <v>0</v>
      </c>
      <c r="C8" s="6" t="n">
        <v>117686</v>
      </c>
    </row>
    <row r="9">
      <c r="A9" s="4" t="inlineStr">
        <is>
          <t>Total assets</t>
        </is>
      </c>
      <c r="B9" s="6" t="n">
        <v>0</v>
      </c>
      <c r="C9" s="6" t="n">
        <v>206809</v>
      </c>
    </row>
    <row r="10">
      <c r="A10" s="4" t="inlineStr">
        <is>
          <t>Current liabilities</t>
        </is>
      </c>
      <c r="B10" s="6" t="n">
        <v>0</v>
      </c>
      <c r="C10" s="6" t="n">
        <v>1151073</v>
      </c>
    </row>
    <row r="11">
      <c r="A11" s="4" t="inlineStr">
        <is>
          <t>Total liabilities</t>
        </is>
      </c>
      <c r="B11" s="5" t="n">
        <v>0</v>
      </c>
      <c r="C11" s="5" t="n">
        <v>11510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Sales:</t>
        </is>
      </c>
    </row>
    <row r="4">
      <c r="A4" s="4" t="inlineStr">
        <is>
          <t>Sales - related party</t>
        </is>
      </c>
      <c r="B4" s="5" t="n">
        <v>180000</v>
      </c>
      <c r="C4" s="5" t="n">
        <v>180000</v>
      </c>
    </row>
    <row r="5">
      <c r="A5" s="3" t="inlineStr">
        <is>
          <t>Operating expenses:</t>
        </is>
      </c>
    </row>
    <row r="6">
      <c r="A6" s="4" t="inlineStr">
        <is>
          <t>General and administrative expenses</t>
        </is>
      </c>
      <c r="B6" s="6" t="n">
        <v>2041996</v>
      </c>
      <c r="C6" s="6" t="n">
        <v>126986423</v>
      </c>
    </row>
    <row r="7">
      <c r="A7" s="4" t="inlineStr">
        <is>
          <t>Marketing expenses</t>
        </is>
      </c>
      <c r="B7" s="6" t="n">
        <v>310840</v>
      </c>
      <c r="C7" s="6" t="n">
        <v>869143</v>
      </c>
    </row>
    <row r="8">
      <c r="A8" s="4" t="inlineStr">
        <is>
          <t>Acquisition costs</t>
        </is>
      </c>
      <c r="B8" s="4" t="inlineStr">
        <is>
          <t xml:space="preserve"> </t>
        </is>
      </c>
      <c r="C8" s="6" t="n">
        <v>150000</v>
      </c>
    </row>
    <row r="9">
      <c r="A9" s="4" t="inlineStr">
        <is>
          <t>Impairment of assets</t>
        </is>
      </c>
      <c r="B9" s="6" t="n">
        <v>5600000</v>
      </c>
      <c r="C9" s="6" t="n">
        <v>48631534</v>
      </c>
    </row>
    <row r="10">
      <c r="A10" s="4" t="inlineStr">
        <is>
          <t>Total operating expenses</t>
        </is>
      </c>
      <c r="B10" s="6" t="n">
        <v>7952836</v>
      </c>
      <c r="C10" s="6" t="n">
        <v>176637100</v>
      </c>
    </row>
    <row r="11">
      <c r="A11" s="4" t="inlineStr">
        <is>
          <t>Loss from operations</t>
        </is>
      </c>
      <c r="B11" s="6" t="n">
        <v>-7772836</v>
      </c>
      <c r="C11" s="6" t="n">
        <v>-176457100</v>
      </c>
    </row>
    <row r="12">
      <c r="A12" s="3" t="inlineStr">
        <is>
          <t>Other income (expense):</t>
        </is>
      </c>
    </row>
    <row r="13">
      <c r="A13" s="4" t="inlineStr">
        <is>
          <t>Amortization of debt discount</t>
        </is>
      </c>
      <c r="B13" s="6" t="n">
        <v>-4197550</v>
      </c>
      <c r="C13" s="6" t="n">
        <v>-6821453</v>
      </c>
    </row>
    <row r="14">
      <c r="A14" s="4" t="inlineStr">
        <is>
          <t>Change in fair value of derivative liability</t>
        </is>
      </c>
      <c r="B14" s="6" t="n">
        <v>-1533610</v>
      </c>
      <c r="C14" s="6" t="n">
        <v>7290867</v>
      </c>
    </row>
    <row r="15">
      <c r="A15" s="4" t="inlineStr">
        <is>
          <t>Interest expense and financing costs</t>
        </is>
      </c>
      <c r="B15" s="6" t="n">
        <v>-2949849</v>
      </c>
      <c r="C15" s="6" t="n">
        <v>-6215457</v>
      </c>
    </row>
    <row r="16">
      <c r="A16" s="4" t="inlineStr">
        <is>
          <t>Unrealized loss on marketable equity security</t>
        </is>
      </c>
      <c r="B16" s="6" t="n">
        <v>-671000</v>
      </c>
      <c r="C16" s="6" t="n">
        <v>-6525317</v>
      </c>
    </row>
    <row r="17">
      <c r="A17" s="4" t="inlineStr">
        <is>
          <t>Realized gain (loss) on disposal of marketable equity security</t>
        </is>
      </c>
      <c r="B17" s="6" t="n">
        <v>-424830</v>
      </c>
      <c r="C17" s="6" t="n">
        <v>-90683</v>
      </c>
    </row>
    <row r="18">
      <c r="A18" s="4" t="inlineStr">
        <is>
          <t>Loss on exchange of assets</t>
        </is>
      </c>
      <c r="B18" s="6" t="n">
        <v>1430000</v>
      </c>
      <c r="C18" s="4" t="inlineStr">
        <is>
          <t xml:space="preserve"> </t>
        </is>
      </c>
    </row>
    <row r="19">
      <c r="A19" s="4" t="inlineStr">
        <is>
          <t>Equity income in investment</t>
        </is>
      </c>
      <c r="B19" s="4" t="inlineStr">
        <is>
          <t xml:space="preserve"> </t>
        </is>
      </c>
      <c r="C19" s="6" t="n">
        <v>631534</v>
      </c>
    </row>
    <row r="20">
      <c r="A20" s="4" t="inlineStr">
        <is>
          <t>Gain on settlement of debt</t>
        </is>
      </c>
      <c r="B20" s="4" t="inlineStr">
        <is>
          <t xml:space="preserve"> </t>
        </is>
      </c>
      <c r="C20" s="6" t="n">
        <v>1375556</v>
      </c>
    </row>
    <row r="21">
      <c r="A21" s="4" t="inlineStr">
        <is>
          <t>Total other income (expense)</t>
        </is>
      </c>
      <c r="B21" s="6" t="n">
        <v>-11206839</v>
      </c>
      <c r="C21" s="6" t="n">
        <v>-10354953</v>
      </c>
    </row>
    <row r="22">
      <c r="A22" s="4" t="inlineStr">
        <is>
          <t>Loss before income taxes</t>
        </is>
      </c>
      <c r="B22" s="6" t="n">
        <v>-18979675</v>
      </c>
      <c r="C22" s="6" t="n">
        <v>-186812053</v>
      </c>
    </row>
    <row r="23">
      <c r="A23" s="4" t="inlineStr">
        <is>
          <t>Income tax expense</t>
        </is>
      </c>
      <c r="B23" s="4" t="inlineStr">
        <is>
          <t xml:space="preserve"> </t>
        </is>
      </c>
      <c r="C23" s="4" t="inlineStr">
        <is>
          <t xml:space="preserve"> </t>
        </is>
      </c>
    </row>
    <row r="24">
      <c r="A24" s="4" t="inlineStr">
        <is>
          <t>Loss from continuing operations</t>
        </is>
      </c>
      <c r="B24" s="6" t="n">
        <v>-18979675</v>
      </c>
      <c r="C24" s="6" t="n">
        <v>-186812053</v>
      </c>
    </row>
    <row r="25">
      <c r="A25" s="3" t="inlineStr">
        <is>
          <t>Discontinued operations:</t>
        </is>
      </c>
    </row>
    <row r="26">
      <c r="A26" s="4" t="inlineStr">
        <is>
          <t>Loss from operations of discontinued operations</t>
        </is>
      </c>
      <c r="B26" s="6" t="n">
        <v>-16924</v>
      </c>
      <c r="C26" s="6" t="n">
        <v>-1074869</v>
      </c>
    </row>
    <row r="27">
      <c r="A27" s="4" t="inlineStr">
        <is>
          <t>Gain on disposition of discontinued operations</t>
        </is>
      </c>
      <c r="B27" s="6" t="n">
        <v>1001711</v>
      </c>
      <c r="C27" s="6" t="n">
        <v>1381803</v>
      </c>
    </row>
    <row r="28">
      <c r="A28" s="4" t="inlineStr">
        <is>
          <t>Loss from discontinued operations, net</t>
        </is>
      </c>
      <c r="B28" s="6" t="n">
        <v>984787</v>
      </c>
      <c r="C28" s="6" t="n">
        <v>306934</v>
      </c>
    </row>
    <row r="29">
      <c r="A29" s="4" t="inlineStr">
        <is>
          <t>Net loss</t>
        </is>
      </c>
      <c r="B29" s="5" t="n">
        <v>-17994888</v>
      </c>
      <c r="C29" s="5" t="n">
        <v>-186505119</v>
      </c>
    </row>
    <row r="30">
      <c r="A30" s="3" t="inlineStr">
        <is>
          <t>Weighted average common shares outstanding:</t>
        </is>
      </c>
    </row>
    <row r="31">
      <c r="A31" s="4" t="inlineStr">
        <is>
          <t>Basic and diluted</t>
        </is>
      </c>
      <c r="B31" s="6" t="n">
        <v>159992976</v>
      </c>
      <c r="C31" s="6" t="n">
        <v>4786694</v>
      </c>
    </row>
    <row r="32">
      <c r="A32" s="3" t="inlineStr">
        <is>
          <t>Net loss per share (basic and diluted):</t>
        </is>
      </c>
    </row>
    <row r="33">
      <c r="A33" s="4" t="inlineStr">
        <is>
          <t>Continuing operations</t>
        </is>
      </c>
      <c r="B33" s="8" t="n">
        <v>-0.12</v>
      </c>
      <c r="C33" s="8" t="n">
        <v>-39.03</v>
      </c>
    </row>
    <row r="34">
      <c r="A34" s="4" t="inlineStr">
        <is>
          <t>Discontinued operations</t>
        </is>
      </c>
      <c r="B34" s="9" t="n">
        <v>0.01</v>
      </c>
      <c r="C34" s="9" t="n">
        <v>0.06</v>
      </c>
    </row>
    <row r="35">
      <c r="A35" s="4" t="inlineStr">
        <is>
          <t>Net loss per share basic and diluted</t>
        </is>
      </c>
      <c r="B35" s="8" t="n">
        <v>-0.11</v>
      </c>
      <c r="C35" s="8" t="n">
        <v>-38.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Discontinued Operations; Note Receivable (Details Narrative) - USD ($)</t>
        </is>
      </c>
      <c r="B1" s="2" t="inlineStr">
        <is>
          <t>1 Months Ended</t>
        </is>
      </c>
      <c r="D1" s="2" t="inlineStr">
        <is>
          <t>12 Months Ended</t>
        </is>
      </c>
    </row>
    <row r="2">
      <c r="B2" s="2" t="inlineStr">
        <is>
          <t>Sep. 30, 2019</t>
        </is>
      </c>
      <c r="C2" s="2" t="inlineStr">
        <is>
          <t>Sep. 18, 2019</t>
        </is>
      </c>
      <c r="D2" s="2" t="inlineStr">
        <is>
          <t>Dec. 31, 2020</t>
        </is>
      </c>
    </row>
    <row r="3">
      <c r="A3" s="4" t="inlineStr">
        <is>
          <t>Asset Purchase Agreement [Member] | Surge Holdings [Member]</t>
        </is>
      </c>
    </row>
    <row r="4">
      <c r="A4" s="4" t="inlineStr">
        <is>
          <t>Sale of common stock</t>
        </is>
      </c>
      <c r="B4" s="6" t="n">
        <v>3333333</v>
      </c>
    </row>
    <row r="5">
      <c r="A5" s="4" t="inlineStr">
        <is>
          <t>Consideartion from sale of common stock</t>
        </is>
      </c>
      <c r="B5" s="5" t="n">
        <v>5000000</v>
      </c>
    </row>
    <row r="6">
      <c r="A6" s="4" t="inlineStr">
        <is>
          <t>Payment of principal</t>
        </is>
      </c>
      <c r="B6" s="5" t="n">
        <v>4000000</v>
      </c>
    </row>
    <row r="7">
      <c r="A7" s="4" t="inlineStr">
        <is>
          <t>Number of common stock pledged</t>
        </is>
      </c>
      <c r="B7" s="6" t="n">
        <v>3333333</v>
      </c>
    </row>
    <row r="8">
      <c r="A8" s="4" t="inlineStr">
        <is>
          <t>Purchase and Sale Agreement [Member] | Mr. LightHouse LTD [Member]</t>
        </is>
      </c>
    </row>
    <row r="9">
      <c r="A9" s="4" t="inlineStr">
        <is>
          <t>Consideartion from sale of common stock</t>
        </is>
      </c>
      <c r="C9" s="5" t="n">
        <v>100000</v>
      </c>
    </row>
    <row r="10">
      <c r="A10" s="4" t="inlineStr">
        <is>
          <t>Impairment charge</t>
        </is>
      </c>
      <c r="D10" s="5" t="n">
        <v>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Investment in. Surge Holdings, Inc. and Mobiquity Technologies, Inc.; Convertible Note Receivable (Details Narrative) - USD ($)</t>
        </is>
      </c>
      <c r="B1" s="2" t="inlineStr">
        <is>
          <t>Sep. 10, 2019</t>
        </is>
      </c>
      <c r="C1" s="2" t="inlineStr">
        <is>
          <t>Aug. 06, 2019</t>
        </is>
      </c>
      <c r="D1" s="2" t="inlineStr">
        <is>
          <t>May 10, 2019</t>
        </is>
      </c>
      <c r="E1" s="2" t="inlineStr">
        <is>
          <t>Sep. 04, 2018</t>
        </is>
      </c>
      <c r="F1" s="2" t="inlineStr">
        <is>
          <t>Jun. 23, 2020</t>
        </is>
      </c>
      <c r="G1" s="2" t="inlineStr">
        <is>
          <t>Sep. 30, 2019</t>
        </is>
      </c>
      <c r="H1" s="2" t="inlineStr">
        <is>
          <t>Nov. 19, 2018</t>
        </is>
      </c>
      <c r="I1" s="2" t="inlineStr">
        <is>
          <t>Dec. 31, 2020</t>
        </is>
      </c>
      <c r="J1" s="2" t="inlineStr">
        <is>
          <t>Aug. 12, 2020</t>
        </is>
      </c>
      <c r="K1" s="2" t="inlineStr">
        <is>
          <t>Dec. 31, 2019</t>
        </is>
      </c>
    </row>
    <row r="2">
      <c r="A2" s="4" t="inlineStr">
        <is>
          <t>Common stock shares authorised</t>
        </is>
      </c>
      <c r="I2" s="6" t="n">
        <v>100000000000</v>
      </c>
      <c r="K2" s="6" t="n">
        <v>100000000000</v>
      </c>
    </row>
    <row r="3">
      <c r="A3" s="4" t="inlineStr">
        <is>
          <t>Warrants description</t>
        </is>
      </c>
      <c r="C3" s="4" t="inlineStr">
        <is>
          <t>Mobiquity delivered a counter signed letter agreement dated August 2, 2019 pursuant to which the Company exchanged 120,000,000 Mobiquity Warrants into 20,000,000 shares of Mobiquity common stock, which will result in the Company holding 60,000,000 shares of Mobiquity common stock.</t>
        </is>
      </c>
    </row>
    <row r="4">
      <c r="A4" s="4" t="inlineStr">
        <is>
          <t>Shares reserved for future issuance</t>
        </is>
      </c>
      <c r="J4" s="6" t="n">
        <v>5500000</v>
      </c>
    </row>
    <row r="5">
      <c r="A5" s="4" t="inlineStr">
        <is>
          <t>Mobiquity [Member]</t>
        </is>
      </c>
    </row>
    <row r="6">
      <c r="A6" s="4" t="inlineStr">
        <is>
          <t>Number of restricted Series AAAA Preferred Stock received</t>
        </is>
      </c>
      <c r="E6" s="6" t="n">
        <v>1000</v>
      </c>
    </row>
    <row r="7">
      <c r="A7" s="4" t="inlineStr">
        <is>
          <t>Issuance of common stock</t>
        </is>
      </c>
      <c r="E7" s="6" t="n">
        <v>10000000</v>
      </c>
      <c r="H7" s="6" t="n">
        <v>200</v>
      </c>
    </row>
    <row r="8">
      <c r="A8" s="4" t="inlineStr">
        <is>
          <t>Number of shares converted</t>
        </is>
      </c>
      <c r="E8" s="6" t="n">
        <v>100000000</v>
      </c>
      <c r="H8" s="6" t="n">
        <v>20000000</v>
      </c>
    </row>
    <row r="9">
      <c r="A9" s="4" t="inlineStr">
        <is>
          <t>Common stock purchase warrants issued</t>
        </is>
      </c>
      <c r="E9" s="6" t="n">
        <v>150000000</v>
      </c>
      <c r="H9" s="6" t="n">
        <v>30000000</v>
      </c>
    </row>
    <row r="10">
      <c r="A10" s="4" t="inlineStr">
        <is>
          <t>Warrant exercise price</t>
        </is>
      </c>
      <c r="E10" s="8" t="n">
        <v>0.12</v>
      </c>
      <c r="H10" s="8" t="n">
        <v>0.12</v>
      </c>
    </row>
    <row r="11">
      <c r="A11" s="4" t="inlineStr">
        <is>
          <t>Term</t>
        </is>
      </c>
      <c r="E11" s="4" t="inlineStr">
        <is>
          <t>5 years</t>
        </is>
      </c>
    </row>
    <row r="12">
      <c r="A12" s="4" t="inlineStr">
        <is>
          <t>Common stock shares authorised</t>
        </is>
      </c>
      <c r="E12" s="6" t="n">
        <v>250000000</v>
      </c>
    </row>
    <row r="13">
      <c r="A13" s="4" t="inlineStr">
        <is>
          <t>Mobiquity [Member] | Stock Purchase Agreement [Member]</t>
        </is>
      </c>
    </row>
    <row r="14">
      <c r="A14" s="4" t="inlineStr">
        <is>
          <t>Issuance of common stock</t>
        </is>
      </c>
      <c r="B14" s="6" t="n">
        <v>110000</v>
      </c>
    </row>
    <row r="15">
      <c r="A15" s="4" t="inlineStr">
        <is>
          <t>Number of common stock returned</t>
        </is>
      </c>
      <c r="B15" s="6" t="n">
        <v>15000000</v>
      </c>
    </row>
    <row r="16">
      <c r="A16" s="4" t="inlineStr">
        <is>
          <t>Loss on sale of common stock</t>
        </is>
      </c>
      <c r="B16" s="5" t="n">
        <v>3673595</v>
      </c>
    </row>
    <row r="17">
      <c r="A17" s="4" t="inlineStr">
        <is>
          <t>Mobiquity [Member] | Stock Purchase Agreement [Member] | Salkind Trust [Member]</t>
        </is>
      </c>
    </row>
    <row r="18">
      <c r="A18" s="4" t="inlineStr">
        <is>
          <t>Sale of common stock</t>
        </is>
      </c>
      <c r="B18" s="6" t="n">
        <v>7000000</v>
      </c>
    </row>
    <row r="19">
      <c r="A19" s="4" t="inlineStr">
        <is>
          <t>Consideartion from sale of common stock</t>
        </is>
      </c>
      <c r="B19" s="5" t="n">
        <v>67200</v>
      </c>
    </row>
    <row r="20">
      <c r="A20" s="4" t="inlineStr">
        <is>
          <t>Mobiquity [Member] | Stock Purchase Agreement [Member] | Salkind [Member]</t>
        </is>
      </c>
    </row>
    <row r="21">
      <c r="A21" s="4" t="inlineStr">
        <is>
          <t>Sale of common stock</t>
        </is>
      </c>
      <c r="B21" s="6" t="n">
        <v>28000000</v>
      </c>
    </row>
    <row r="22">
      <c r="A22" s="4" t="inlineStr">
        <is>
          <t>Consideartion from sale of common stock</t>
        </is>
      </c>
      <c r="B22" s="5" t="n">
        <v>268000</v>
      </c>
    </row>
    <row r="23">
      <c r="A23" s="4" t="inlineStr">
        <is>
          <t>Mobiquity [Member] | Stock Purchase Agreement [Member] | Katyal [Member]</t>
        </is>
      </c>
    </row>
    <row r="24">
      <c r="A24" s="4" t="inlineStr">
        <is>
          <t>Issuance of common stock</t>
        </is>
      </c>
      <c r="B24" s="6" t="n">
        <v>90000</v>
      </c>
    </row>
    <row r="25">
      <c r="A25" s="4" t="inlineStr">
        <is>
          <t>Common stock owned</t>
        </is>
      </c>
      <c r="B25" s="6" t="n">
        <v>0</v>
      </c>
    </row>
    <row r="26">
      <c r="A26" s="4" t="inlineStr">
        <is>
          <t>Sale of common stock</t>
        </is>
      </c>
      <c r="B26" s="6" t="n">
        <v>10000000</v>
      </c>
    </row>
    <row r="27">
      <c r="A27" s="4" t="inlineStr">
        <is>
          <t>Glen Eagles Acquisition LP [Member]</t>
        </is>
      </c>
    </row>
    <row r="28">
      <c r="A28" s="4" t="inlineStr">
        <is>
          <t>Common stock issued for consulting services</t>
        </is>
      </c>
      <c r="H28" s="6" t="n">
        <v>20000</v>
      </c>
    </row>
    <row r="29">
      <c r="A29" s="4" t="inlineStr">
        <is>
          <t>Surge Holdings [Member]</t>
        </is>
      </c>
    </row>
    <row r="30">
      <c r="A30" s="4" t="inlineStr">
        <is>
          <t>Convertible debt decription</t>
        </is>
      </c>
      <c r="F30" s="4" t="inlineStr">
        <is>
          <t>On or about June 23, 2020, the Company and AltCorp entered into agreements with SURG and Glen Eagles Acquisition LP (“Glen”) into series of agreements regarding the $4,000,000 SURG Note for which the SURG Note has been converted in full into 5,500,000 restricted stock of SURG (“Issued Shares”) along with an additional 22,000,000 SURG shares reserved for the benefit of the Company’s subsidiary as a true up of shares to secure the value of the Issued Shares as $2,750,000. The Company agreed that the Issued Shares will be restricted for a year. As a result of the exchange of $2,750,000 of the SURG Note for 5,500,000 shares of SURG common stock, the Company recognized a loss of $1,430,000.</t>
        </is>
      </c>
    </row>
    <row r="31">
      <c r="A31" s="4" t="inlineStr">
        <is>
          <t>Stock Issued During Period, Shares, Purchase of Assets</t>
        </is>
      </c>
      <c r="I31" s="6" t="n">
        <v>5500000</v>
      </c>
    </row>
    <row r="32">
      <c r="A32" s="4" t="inlineStr">
        <is>
          <t>Stock Issued During Period, Value, Purchase of Assets</t>
        </is>
      </c>
      <c r="I32" s="5" t="n">
        <v>649000</v>
      </c>
    </row>
    <row r="33">
      <c r="A33" s="4" t="inlineStr">
        <is>
          <t>Surge Holdings [Member] | Asset Purchase Agreement [Member]</t>
        </is>
      </c>
    </row>
    <row r="34">
      <c r="A34" s="4" t="inlineStr">
        <is>
          <t>Sale of common stock</t>
        </is>
      </c>
      <c r="G34" s="6" t="n">
        <v>3333333</v>
      </c>
    </row>
    <row r="35">
      <c r="A35" s="4" t="inlineStr">
        <is>
          <t>Consideartion from sale of common stock</t>
        </is>
      </c>
      <c r="G35" s="5" t="n">
        <v>5000000</v>
      </c>
    </row>
    <row r="36">
      <c r="A36" s="4" t="inlineStr">
        <is>
          <t>Payment of principal</t>
        </is>
      </c>
      <c r="G36" s="5" t="n">
        <v>4000000</v>
      </c>
    </row>
    <row r="37">
      <c r="A37" s="4" t="inlineStr">
        <is>
          <t>Lawyer's trust [Member]</t>
        </is>
      </c>
    </row>
    <row r="38">
      <c r="A38" s="4" t="inlineStr">
        <is>
          <t>Accrued legal fees</t>
        </is>
      </c>
      <c r="I38" s="5" t="n">
        <v>402532</v>
      </c>
    </row>
    <row r="39">
      <c r="A39" s="4" t="inlineStr">
        <is>
          <t>Advangelists, LLC [Member]</t>
        </is>
      </c>
    </row>
    <row r="40">
      <c r="A40" s="4" t="inlineStr">
        <is>
          <t>Membership interest</t>
        </is>
      </c>
      <c r="D40" s="4" t="inlineStr">
        <is>
          <t>49.00%</t>
        </is>
      </c>
    </row>
    <row r="41">
      <c r="A41" s="4" t="inlineStr">
        <is>
          <t>Interest</t>
        </is>
      </c>
      <c r="D41" s="5" t="n">
        <v>7475000</v>
      </c>
    </row>
    <row r="42">
      <c r="A42" s="4" t="inlineStr">
        <is>
          <t>Promissory Note payable description</t>
        </is>
      </c>
      <c r="D42" s="4" t="inlineStr">
        <is>
          <t>Cancellation of an outstanding Promissory Note payable by Glen to the Company in the amount of $1,200,000 originally issued on March 1, 2019.</t>
        </is>
      </c>
    </row>
    <row r="43">
      <c r="A43" s="4" t="inlineStr">
        <is>
          <t>GBT Technologies, S.A. [Member]</t>
        </is>
      </c>
    </row>
    <row r="44">
      <c r="A44" s="4" t="inlineStr">
        <is>
          <t>Payment of consideration</t>
        </is>
      </c>
      <c r="I44" s="6" t="n">
        <v>6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Equity Investment in GBT Technologies, S.A. (Details Narrative) - USD ($)</t>
        </is>
      </c>
      <c r="B1" s="2" t="inlineStr">
        <is>
          <t>Feb. 06, 2019</t>
        </is>
      </c>
      <c r="C1" s="2" t="inlineStr">
        <is>
          <t>Jun. 17, 2019</t>
        </is>
      </c>
      <c r="D1" s="2" t="inlineStr">
        <is>
          <t>Dec. 31, 2020</t>
        </is>
      </c>
      <c r="E1" s="2" t="inlineStr">
        <is>
          <t>Dec. 31, 2019</t>
        </is>
      </c>
    </row>
    <row r="2">
      <c r="A2" s="4" t="inlineStr">
        <is>
          <t>Conversion price (in dollars per share)</t>
        </is>
      </c>
      <c r="E2" s="10" t="n">
        <v>0.8</v>
      </c>
    </row>
    <row r="3">
      <c r="A3" s="4" t="inlineStr">
        <is>
          <t>Debt conversion, converted instrument, Value</t>
        </is>
      </c>
      <c r="D3" s="5" t="n">
        <v>1306489</v>
      </c>
    </row>
    <row r="4">
      <c r="A4" s="4" t="inlineStr">
        <is>
          <t>Impairment charge</t>
        </is>
      </c>
      <c r="D4" s="5" t="n">
        <v>5600000</v>
      </c>
      <c r="E4" s="5" t="n">
        <v>48631534</v>
      </c>
    </row>
    <row r="5">
      <c r="A5" s="4" t="inlineStr">
        <is>
          <t>Altcorp [Member]</t>
        </is>
      </c>
    </row>
    <row r="6">
      <c r="A6" s="4" t="inlineStr">
        <is>
          <t>Note payable description</t>
        </is>
      </c>
      <c r="B6" s="4" t="inlineStr">
        <is>
          <t>Note payable by Gopher Protocol Costa Rica Sociedad De Responsabilidad Limitada to the Company in the principal amount of $5,000,000 dated February 6, 2019 (of which the underlying security for this Promissory Note is 30,000,000 restricted shares of common stock of Mobiquity) and 60,000,000 restricted shares of common stock of Mobiquity.</t>
        </is>
      </c>
    </row>
    <row r="7">
      <c r="A7" s="4" t="inlineStr">
        <is>
          <t>Impairment charge</t>
        </is>
      </c>
      <c r="E7" s="5" t="n">
        <v>30731534</v>
      </c>
    </row>
    <row r="8">
      <c r="A8" s="4" t="inlineStr">
        <is>
          <t>Altcorp [Member] | Series H Convertible Preferred Stock [Member]</t>
        </is>
      </c>
    </row>
    <row r="9">
      <c r="A9" s="4" t="inlineStr">
        <is>
          <t>Number of shares converted</t>
        </is>
      </c>
      <c r="C9" s="6" t="n">
        <v>20000</v>
      </c>
    </row>
    <row r="10">
      <c r="A10" s="4" t="inlineStr">
        <is>
          <t>Stock Issued for Acquisitions, Shares</t>
        </is>
      </c>
      <c r="C10" s="6" t="n">
        <v>625000</v>
      </c>
    </row>
    <row r="11">
      <c r="A11" s="4" t="inlineStr">
        <is>
          <t>Conversion price (in dollars per share)</t>
        </is>
      </c>
      <c r="C11" s="5" t="n">
        <v>10</v>
      </c>
    </row>
    <row r="12">
      <c r="A12" s="4" t="inlineStr">
        <is>
          <t>Debt conversion, converted instrument, Value</t>
        </is>
      </c>
      <c r="C12" s="5" t="n">
        <v>10000000</v>
      </c>
    </row>
    <row r="13">
      <c r="A13" s="4" t="inlineStr">
        <is>
          <t>Interest rate</t>
        </is>
      </c>
      <c r="C13" s="4" t="inlineStr">
        <is>
          <t>6.00%</t>
        </is>
      </c>
    </row>
    <row r="14">
      <c r="A14" s="4" t="inlineStr">
        <is>
          <t>Maturity date</t>
        </is>
      </c>
      <c r="C14" s="4" t="inlineStr">
        <is>
          <t>Dec. 31,
		2021</t>
        </is>
      </c>
    </row>
    <row r="15">
      <c r="A15" s="4" t="inlineStr">
        <is>
          <t>Dividend per share</t>
        </is>
      </c>
      <c r="C15" s="5" t="n">
        <v>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stment in Joint Venture (Details Narrative) - USD ($)</t>
        </is>
      </c>
      <c r="B1" s="2" t="inlineStr">
        <is>
          <t>Mar. 06, 2020</t>
        </is>
      </c>
      <c r="C1" s="2" t="inlineStr">
        <is>
          <t>Dec. 31, 2020</t>
        </is>
      </c>
      <c r="D1" s="2" t="inlineStr">
        <is>
          <t>Dec. 31, 2019</t>
        </is>
      </c>
    </row>
    <row r="2">
      <c r="A2" s="4" t="inlineStr">
        <is>
          <t>Impairment charge</t>
        </is>
      </c>
      <c r="C2" s="5" t="n">
        <v>5600000</v>
      </c>
      <c r="D2" s="5" t="n">
        <v>48631534</v>
      </c>
    </row>
    <row r="3">
      <c r="A3" s="4" t="inlineStr">
        <is>
          <t>Tokenize Agreement</t>
        </is>
      </c>
    </row>
    <row r="4">
      <c r="A4" s="4" t="inlineStr">
        <is>
          <t>Common stock contributed</t>
        </is>
      </c>
      <c r="B4" s="6" t="n">
        <v>100000000</v>
      </c>
    </row>
    <row r="5">
      <c r="A5" s="4" t="inlineStr">
        <is>
          <t>Greenwich [Member] | Tokenize Agreement</t>
        </is>
      </c>
    </row>
    <row r="6">
      <c r="A6" s="4" t="inlineStr">
        <is>
          <t>Common stock contributed</t>
        </is>
      </c>
      <c r="B6" s="6" t="n">
        <v>100000000</v>
      </c>
    </row>
    <row r="7">
      <c r="A7" s="4" t="inlineStr">
        <is>
          <t>Services in consideration</t>
        </is>
      </c>
      <c r="B7" s="5" t="n">
        <v>33333</v>
      </c>
    </row>
    <row r="8">
      <c r="A8" s="4" t="inlineStr">
        <is>
          <t>Impairment charge</t>
        </is>
      </c>
      <c r="C8" s="5" t="n">
        <v>5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0</t>
        </is>
      </c>
      <c r="C1" s="2" t="inlineStr">
        <is>
          <t>Dec. 31, 2019</t>
        </is>
      </c>
    </row>
    <row r="2">
      <c r="A2" s="3" t="inlineStr">
        <is>
          <t>Related Party Transactions [Abstract]</t>
        </is>
      </c>
    </row>
    <row r="3">
      <c r="A3" s="4" t="inlineStr">
        <is>
          <t>Accounts payable</t>
        </is>
      </c>
      <c r="B3" s="5" t="n">
        <v>1045778</v>
      </c>
      <c r="C3" s="5" t="n">
        <v>535481</v>
      </c>
    </row>
    <row r="4">
      <c r="A4" s="4" t="inlineStr">
        <is>
          <t>Accrued interest</t>
        </is>
      </c>
      <c r="B4" s="6" t="n">
        <v>1876005</v>
      </c>
      <c r="C4" s="6" t="n">
        <v>980034</v>
      </c>
    </row>
    <row r="5">
      <c r="A5" s="4" t="inlineStr">
        <is>
          <t>Deposits</t>
        </is>
      </c>
      <c r="B5" s="6" t="n">
        <v>249675</v>
      </c>
      <c r="C5" s="6" t="n">
        <v>249094</v>
      </c>
    </row>
    <row r="6">
      <c r="A6" s="4" t="inlineStr">
        <is>
          <t>Other</t>
        </is>
      </c>
      <c r="B6" s="6" t="n">
        <v>182200</v>
      </c>
      <c r="C6" s="6" t="n">
        <v>50000</v>
      </c>
    </row>
    <row r="7">
      <c r="A7" s="4" t="inlineStr">
        <is>
          <t>Accounts Payable and Accrued Expenses</t>
        </is>
      </c>
      <c r="B7" s="5" t="n">
        <v>3353658</v>
      </c>
      <c r="C7" s="5" t="n">
        <v>18146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Dec. 31, 2020</t>
        </is>
      </c>
      <c r="C1" s="2" t="inlineStr">
        <is>
          <t>Dec. 31, 2019</t>
        </is>
      </c>
    </row>
    <row r="2">
      <c r="A2" s="4" t="inlineStr">
        <is>
          <t>Total convertible notes payable</t>
        </is>
      </c>
      <c r="B2" s="5" t="n">
        <v>13788710</v>
      </c>
      <c r="C2" s="5" t="n">
        <v>11000000</v>
      </c>
    </row>
    <row r="3">
      <c r="A3" s="4" t="inlineStr">
        <is>
          <t>Unamortized debt discount</t>
        </is>
      </c>
      <c r="B3" s="6" t="n">
        <v>-362004</v>
      </c>
      <c r="C3" s="6" t="n">
        <v>0</v>
      </c>
    </row>
    <row r="4">
      <c r="A4" s="4" t="inlineStr">
        <is>
          <t>Convertible note payable</t>
        </is>
      </c>
      <c r="B4" s="6" t="n">
        <v>13426706</v>
      </c>
      <c r="C4" s="6" t="n">
        <v>11000000</v>
      </c>
    </row>
    <row r="5">
      <c r="A5" s="4" t="inlineStr">
        <is>
          <t>Less current portion</t>
        </is>
      </c>
      <c r="B5" s="6" t="n">
        <v>-13426706</v>
      </c>
      <c r="C5" s="4" t="inlineStr">
        <is>
          <t xml:space="preserve"> </t>
        </is>
      </c>
    </row>
    <row r="6">
      <c r="A6" s="4" t="inlineStr">
        <is>
          <t>Convertible notes payable, long-term portion</t>
        </is>
      </c>
      <c r="B6" s="4" t="inlineStr">
        <is>
          <t xml:space="preserve"> </t>
        </is>
      </c>
      <c r="C6" s="6" t="n">
        <v>11000000</v>
      </c>
    </row>
    <row r="7">
      <c r="A7" s="4" t="inlineStr">
        <is>
          <t>GBT Technologies, S.A. [Member]</t>
        </is>
      </c>
    </row>
    <row r="8">
      <c r="A8" s="4" t="inlineStr">
        <is>
          <t>Total convertible notes payable</t>
        </is>
      </c>
      <c r="B8" s="6" t="n">
        <v>10000000</v>
      </c>
      <c r="C8" s="6" t="n">
        <v>10000000</v>
      </c>
    </row>
    <row r="9">
      <c r="A9" s="4" t="inlineStr">
        <is>
          <t>Glen Eagle [Member]</t>
        </is>
      </c>
    </row>
    <row r="10">
      <c r="A10" s="4" t="inlineStr">
        <is>
          <t>Total convertible notes payable</t>
        </is>
      </c>
      <c r="B10" s="4" t="inlineStr">
        <is>
          <t xml:space="preserve"> </t>
        </is>
      </c>
      <c r="C10" s="6" t="n">
        <v>1000000</v>
      </c>
    </row>
    <row r="11">
      <c r="A11" s="4" t="inlineStr">
        <is>
          <t>Power Up [Member]</t>
        </is>
      </c>
    </row>
    <row r="12">
      <c r="A12" s="4" t="inlineStr">
        <is>
          <t>Total convertible notes payable</t>
        </is>
      </c>
      <c r="B12" s="4" t="inlineStr">
        <is>
          <t xml:space="preserve"> </t>
        </is>
      </c>
      <c r="C12" s="4" t="inlineStr">
        <is>
          <t xml:space="preserve"> </t>
        </is>
      </c>
    </row>
    <row r="13">
      <c r="A13" s="4" t="inlineStr">
        <is>
          <t>Redstart Holdings [Member]</t>
        </is>
      </c>
    </row>
    <row r="14">
      <c r="A14" s="4" t="inlineStr">
        <is>
          <t>Total convertible notes payable</t>
        </is>
      </c>
      <c r="B14" s="6" t="n">
        <v>347400</v>
      </c>
      <c r="C14" s="4" t="inlineStr">
        <is>
          <t xml:space="preserve"> </t>
        </is>
      </c>
    </row>
    <row r="15">
      <c r="A15" s="4" t="inlineStr">
        <is>
          <t>Stanley Hills [Member]</t>
        </is>
      </c>
    </row>
    <row r="16">
      <c r="A16" s="4" t="inlineStr">
        <is>
          <t>Total convertible notes payable</t>
        </is>
      </c>
      <c r="B16" s="6" t="n">
        <v>1009469</v>
      </c>
      <c r="C16" s="4" t="inlineStr">
        <is>
          <t xml:space="preserve"> </t>
        </is>
      </c>
    </row>
    <row r="17">
      <c r="A17" s="4" t="inlineStr">
        <is>
          <t>Iliad [Member]</t>
        </is>
      </c>
    </row>
    <row r="18">
      <c r="A18" s="4" t="inlineStr">
        <is>
          <t>Total convertible notes payable</t>
        </is>
      </c>
      <c r="B18" s="5" t="n">
        <v>2431841</v>
      </c>
      <c r="C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1) - USD ($)</t>
        </is>
      </c>
      <c r="B1" s="2" t="inlineStr">
        <is>
          <t>12 Months Ended</t>
        </is>
      </c>
    </row>
    <row r="2">
      <c r="B2" s="2" t="inlineStr">
        <is>
          <t>Dec. 31, 2020</t>
        </is>
      </c>
      <c r="C2" s="2" t="inlineStr">
        <is>
          <t>Dec. 31, 2019</t>
        </is>
      </c>
    </row>
    <row r="3">
      <c r="A3" s="4" t="inlineStr">
        <is>
          <t>Convertible notes payable, at beginning</t>
        </is>
      </c>
      <c r="B3" s="5" t="n">
        <v>11000000</v>
      </c>
    </row>
    <row r="4">
      <c r="A4" s="4" t="inlineStr">
        <is>
          <t>Debt discount at beginning</t>
        </is>
      </c>
      <c r="B4" s="6" t="n">
        <v>-47671</v>
      </c>
    </row>
    <row r="5">
      <c r="A5" s="4" t="inlineStr">
        <is>
          <t>Amortization of debt discounts</t>
        </is>
      </c>
      <c r="B5" s="6" t="n">
        <v>4197550</v>
      </c>
      <c r="C5" s="5" t="n">
        <v>6821453</v>
      </c>
    </row>
    <row r="6">
      <c r="A6" s="4" t="inlineStr">
        <is>
          <t>Debt discount at end</t>
        </is>
      </c>
      <c r="B6" s="6" t="n">
        <v>0</v>
      </c>
      <c r="C6" s="6" t="n">
        <v>-47671</v>
      </c>
    </row>
    <row r="7">
      <c r="A7" s="4" t="inlineStr">
        <is>
          <t>Convertible notes payable, at end</t>
        </is>
      </c>
      <c r="B7" s="6" t="n">
        <v>13426706</v>
      </c>
      <c r="C7" s="6" t="n">
        <v>11000000</v>
      </c>
    </row>
    <row r="8">
      <c r="A8" s="4" t="inlineStr">
        <is>
          <t>Convertible Notes Payable 2 ("Power Up Lending Group Ltd") [Member]</t>
        </is>
      </c>
    </row>
    <row r="9">
      <c r="A9" s="4" t="inlineStr">
        <is>
          <t>Convertible notes payable, at beginning</t>
        </is>
      </c>
      <c r="B9" s="6" t="n">
        <v>11000000</v>
      </c>
      <c r="C9" s="6" t="n">
        <v>198076</v>
      </c>
    </row>
    <row r="10">
      <c r="A10" s="4" t="inlineStr">
        <is>
          <t>Issued for cash</t>
        </is>
      </c>
      <c r="B10" s="6" t="n">
        <v>820958</v>
      </c>
      <c r="C10" s="6" t="n">
        <v>3000000</v>
      </c>
    </row>
    <row r="11">
      <c r="A11" s="4" t="inlineStr">
        <is>
          <t>Issued for acquisition</t>
        </is>
      </c>
      <c r="C11" s="6" t="n">
        <v>10000000</v>
      </c>
    </row>
    <row r="12">
      <c r="A12" s="4" t="inlineStr">
        <is>
          <t>Issued for services</t>
        </is>
      </c>
      <c r="C12" s="6" t="n">
        <v>1000000</v>
      </c>
    </row>
    <row r="13">
      <c r="A13" s="4" t="inlineStr">
        <is>
          <t>Accrued interest added to convertible note</t>
        </is>
      </c>
      <c r="B13" s="6" t="n">
        <v>204858</v>
      </c>
    </row>
    <row r="14">
      <c r="A14" s="4" t="inlineStr">
        <is>
          <t>Exchange of convertible note for other company assets</t>
        </is>
      </c>
      <c r="B14" s="6" t="n">
        <v>-1000000</v>
      </c>
    </row>
    <row r="15">
      <c r="A15" s="4" t="inlineStr">
        <is>
          <t>Notes payable converted to convertible notes</t>
        </is>
      </c>
      <c r="B15" s="6" t="n">
        <v>3980883</v>
      </c>
    </row>
    <row r="16">
      <c r="A16" s="4" t="inlineStr">
        <is>
          <t>Original issue discount</t>
        </is>
      </c>
      <c r="B16" s="6" t="n">
        <v>88500</v>
      </c>
      <c r="C16" s="6" t="n">
        <v>336000</v>
      </c>
    </row>
    <row r="17">
      <c r="A17" s="4" t="inlineStr">
        <is>
          <t>Conversion to common stock</t>
        </is>
      </c>
      <c r="B17" s="6" t="n">
        <v>-1306489</v>
      </c>
      <c r="C17" s="6" t="n">
        <v>-1357200</v>
      </c>
    </row>
    <row r="18">
      <c r="A18" s="4" t="inlineStr">
        <is>
          <t>Debt discount related to new convertible notes</t>
        </is>
      </c>
      <c r="B18" s="6" t="n">
        <v>-4511883</v>
      </c>
      <c r="C18" s="6" t="n">
        <v>-3336000</v>
      </c>
    </row>
    <row r="19">
      <c r="A19" s="4" t="inlineStr">
        <is>
          <t>Reduction in convertible note due to legal settlement</t>
        </is>
      </c>
      <c r="C19" s="6" t="n">
        <v>-5410000</v>
      </c>
    </row>
    <row r="20">
      <c r="A20" s="4" t="inlineStr">
        <is>
          <t>Amortization of debt discounts</t>
        </is>
      </c>
      <c r="B20" s="6" t="n">
        <v>4149879</v>
      </c>
      <c r="C20" s="6" t="n">
        <v>6569124</v>
      </c>
    </row>
    <row r="21">
      <c r="A21" s="4" t="inlineStr">
        <is>
          <t>Convertible notes payable, at end</t>
        </is>
      </c>
      <c r="B21" s="6" t="n">
        <v>13426706</v>
      </c>
      <c r="C21" s="6" t="n">
        <v>11000000</v>
      </c>
    </row>
    <row r="22">
      <c r="A22" s="4" t="inlineStr">
        <is>
          <t>Convertible Notes Payable 2 ("Power Up Lending Group Ltd") [Member] | Principal [Member]</t>
        </is>
      </c>
    </row>
    <row r="23">
      <c r="A23" s="4" t="inlineStr">
        <is>
          <t>Convertible notes payable, at beginning</t>
        </is>
      </c>
      <c r="B23" s="6" t="n">
        <v>11000000</v>
      </c>
      <c r="C23" s="6" t="n">
        <v>3431200</v>
      </c>
    </row>
    <row r="24">
      <c r="A24" s="4" t="inlineStr">
        <is>
          <t>Issued for cash</t>
        </is>
      </c>
      <c r="B24" s="6" t="n">
        <v>820958</v>
      </c>
      <c r="C24" s="6" t="n">
        <v>3000000</v>
      </c>
    </row>
    <row r="25">
      <c r="A25" s="4" t="inlineStr">
        <is>
          <t>Issued for acquisition</t>
        </is>
      </c>
      <c r="C25" s="6" t="n">
        <v>10000000</v>
      </c>
    </row>
    <row r="26">
      <c r="A26" s="4" t="inlineStr">
        <is>
          <t>Issued for services</t>
        </is>
      </c>
      <c r="C26" s="6" t="n">
        <v>1000000</v>
      </c>
    </row>
    <row r="27">
      <c r="A27" s="4" t="inlineStr">
        <is>
          <t>Accrued interest added to convertible note</t>
        </is>
      </c>
      <c r="B27" s="6" t="n">
        <v>204858</v>
      </c>
    </row>
    <row r="28">
      <c r="A28" s="4" t="inlineStr">
        <is>
          <t>Exchange of convertible note for other company assets</t>
        </is>
      </c>
      <c r="B28" s="6" t="n">
        <v>-1000000</v>
      </c>
    </row>
    <row r="29">
      <c r="A29" s="4" t="inlineStr">
        <is>
          <t>Notes payable converted to convertible notes</t>
        </is>
      </c>
      <c r="B29" s="6" t="n">
        <v>3980883</v>
      </c>
    </row>
    <row r="30">
      <c r="A30" s="4" t="inlineStr">
        <is>
          <t>Original issue discount</t>
        </is>
      </c>
      <c r="B30" s="6" t="n">
        <v>88500</v>
      </c>
      <c r="C30" s="6" t="n">
        <v>336000</v>
      </c>
    </row>
    <row r="31">
      <c r="A31" s="4" t="inlineStr">
        <is>
          <t>Conversion to common stock</t>
        </is>
      </c>
      <c r="B31" s="6" t="n">
        <v>-1306489</v>
      </c>
      <c r="C31" s="6" t="n">
        <v>-1357200</v>
      </c>
    </row>
    <row r="32">
      <c r="A32" s="4" t="inlineStr">
        <is>
          <t>Debt discount related to new convertible notes</t>
        </is>
      </c>
      <c r="B32" s="4" t="inlineStr">
        <is>
          <t xml:space="preserve"> </t>
        </is>
      </c>
      <c r="C32" s="4" t="inlineStr">
        <is>
          <t xml:space="preserve"> </t>
        </is>
      </c>
    </row>
    <row r="33">
      <c r="A33" s="4" t="inlineStr">
        <is>
          <t>Reduction in convertible note due to legal settlement</t>
        </is>
      </c>
      <c r="C33" s="6" t="n">
        <v>-5410000</v>
      </c>
    </row>
    <row r="34">
      <c r="A34" s="4" t="inlineStr">
        <is>
          <t>Amortization of debt discounts</t>
        </is>
      </c>
      <c r="B34" s="4" t="inlineStr">
        <is>
          <t xml:space="preserve"> </t>
        </is>
      </c>
      <c r="C34" s="4" t="inlineStr">
        <is>
          <t xml:space="preserve"> </t>
        </is>
      </c>
    </row>
    <row r="35">
      <c r="A35" s="4" t="inlineStr">
        <is>
          <t>Convertible notes payable, at end</t>
        </is>
      </c>
      <c r="B35" s="6" t="n">
        <v>13788710</v>
      </c>
      <c r="C35" s="6" t="n">
        <v>11000000</v>
      </c>
    </row>
    <row r="36">
      <c r="A36" s="4" t="inlineStr">
        <is>
          <t>Convertible Notes Payable 2 ("Power Up Lending Group Ltd") [Member] | Debt Discount [Member]</t>
        </is>
      </c>
    </row>
    <row r="37">
      <c r="A37" s="4" t="inlineStr">
        <is>
          <t>Debt discount at beginning</t>
        </is>
      </c>
      <c r="B37" s="4" t="inlineStr">
        <is>
          <t xml:space="preserve"> </t>
        </is>
      </c>
      <c r="C37" s="6" t="n">
        <v>-3233124</v>
      </c>
    </row>
    <row r="38">
      <c r="A38" s="4" t="inlineStr">
        <is>
          <t>Issued for cash</t>
        </is>
      </c>
      <c r="B38" s="4" t="inlineStr">
        <is>
          <t xml:space="preserve"> </t>
        </is>
      </c>
      <c r="C38" s="4" t="inlineStr">
        <is>
          <t xml:space="preserve"> </t>
        </is>
      </c>
    </row>
    <row r="39">
      <c r="A39" s="4" t="inlineStr">
        <is>
          <t>Issued for acquisition</t>
        </is>
      </c>
      <c r="C39" s="4" t="inlineStr">
        <is>
          <t xml:space="preserve"> </t>
        </is>
      </c>
    </row>
    <row r="40">
      <c r="A40" s="4" t="inlineStr">
        <is>
          <t>Issued for services</t>
        </is>
      </c>
      <c r="C40" s="4" t="inlineStr">
        <is>
          <t xml:space="preserve"> </t>
        </is>
      </c>
    </row>
    <row r="41">
      <c r="A41" s="4" t="inlineStr">
        <is>
          <t>Accrued interest added to convertible note</t>
        </is>
      </c>
      <c r="B41" s="4" t="inlineStr">
        <is>
          <t xml:space="preserve"> </t>
        </is>
      </c>
    </row>
    <row r="42">
      <c r="A42" s="4" t="inlineStr">
        <is>
          <t>Exchange of convertible note for other company assets</t>
        </is>
      </c>
      <c r="B42" s="4" t="inlineStr">
        <is>
          <t xml:space="preserve"> </t>
        </is>
      </c>
    </row>
    <row r="43">
      <c r="A43" s="4" t="inlineStr">
        <is>
          <t>Notes payable converted to convertible notes</t>
        </is>
      </c>
      <c r="B43" s="4" t="inlineStr">
        <is>
          <t xml:space="preserve"> </t>
        </is>
      </c>
    </row>
    <row r="44">
      <c r="A44" s="4" t="inlineStr">
        <is>
          <t>Original issue discount</t>
        </is>
      </c>
      <c r="B44" s="4" t="inlineStr">
        <is>
          <t xml:space="preserve"> </t>
        </is>
      </c>
      <c r="C44" s="4" t="inlineStr">
        <is>
          <t xml:space="preserve"> </t>
        </is>
      </c>
    </row>
    <row r="45">
      <c r="A45" s="4" t="inlineStr">
        <is>
          <t>Conversion to common stock</t>
        </is>
      </c>
      <c r="B45" s="4" t="inlineStr">
        <is>
          <t xml:space="preserve"> </t>
        </is>
      </c>
      <c r="C45" s="4" t="inlineStr">
        <is>
          <t xml:space="preserve"> </t>
        </is>
      </c>
    </row>
    <row r="46">
      <c r="A46" s="4" t="inlineStr">
        <is>
          <t>Debt discount related to new convertible notes</t>
        </is>
      </c>
      <c r="B46" s="6" t="n">
        <v>-4511883</v>
      </c>
      <c r="C46" s="6" t="n">
        <v>-3336000</v>
      </c>
    </row>
    <row r="47">
      <c r="A47" s="4" t="inlineStr">
        <is>
          <t>Reduction in convertible note due to legal settlement</t>
        </is>
      </c>
      <c r="C47" s="4" t="inlineStr">
        <is>
          <t xml:space="preserve"> </t>
        </is>
      </c>
    </row>
    <row r="48">
      <c r="A48" s="4" t="inlineStr">
        <is>
          <t>Amortization of debt discounts</t>
        </is>
      </c>
      <c r="B48" s="6" t="n">
        <v>4149879</v>
      </c>
      <c r="C48" s="6" t="n">
        <v>6569124</v>
      </c>
    </row>
    <row r="49">
      <c r="A49" s="4" t="inlineStr">
        <is>
          <t>Debt discount at end</t>
        </is>
      </c>
      <c r="B49" s="5" t="n">
        <v>-362004</v>
      </c>
      <c r="C4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80" customWidth="1" min="6" max="6"/>
    <col width="16" customWidth="1" min="7" max="7"/>
    <col width="15" customWidth="1" min="8" max="8"/>
    <col width="16" customWidth="1" min="9" max="9"/>
    <col width="15" customWidth="1" min="10" max="10"/>
    <col width="14" customWidth="1" min="11" max="11"/>
    <col width="14" customWidth="1" min="12" max="12"/>
    <col width="14" customWidth="1" min="13" max="13"/>
  </cols>
  <sheetData>
    <row r="1">
      <c r="A1" s="1" t="inlineStr">
        <is>
          <t>Convertible Notes Payable (Detail Narrative) - USD ($)</t>
        </is>
      </c>
      <c r="B1" s="2" t="inlineStr">
        <is>
          <t>Dec. 09, 2020</t>
        </is>
      </c>
      <c r="C1" s="2" t="inlineStr">
        <is>
          <t>Aug. 04, 2020</t>
        </is>
      </c>
      <c r="D1" s="2" t="inlineStr">
        <is>
          <t>Sep. 15, 2020</t>
        </is>
      </c>
      <c r="E1" s="2" t="inlineStr">
        <is>
          <t>Jul. 20, 2020</t>
        </is>
      </c>
      <c r="F1" s="2" t="inlineStr">
        <is>
          <t>Jun. 23, 2020</t>
        </is>
      </c>
      <c r="G1" s="2" t="inlineStr">
        <is>
          <t>Feb. 27, 2020</t>
        </is>
      </c>
      <c r="H1" s="2" t="inlineStr">
        <is>
          <t>Feb. 18, 2020</t>
        </is>
      </c>
      <c r="I1" s="2" t="inlineStr">
        <is>
          <t>Jun. 17, 2019</t>
        </is>
      </c>
      <c r="J1" s="2" t="inlineStr">
        <is>
          <t>Feb. 27, 2019</t>
        </is>
      </c>
      <c r="K1" s="2" t="inlineStr">
        <is>
          <t>Dec. 31, 2020</t>
        </is>
      </c>
      <c r="L1" s="2" t="inlineStr">
        <is>
          <t>Dec. 31, 2020</t>
        </is>
      </c>
      <c r="M1" s="2" t="inlineStr">
        <is>
          <t>Dec. 31, 2019</t>
        </is>
      </c>
    </row>
    <row r="2">
      <c r="A2" s="3" t="inlineStr">
        <is>
          <t>Debt Instrument [Line Items]</t>
        </is>
      </c>
    </row>
    <row r="3">
      <c r="A3" s="4" t="inlineStr">
        <is>
          <t>Conversion price (in dollars per share)</t>
        </is>
      </c>
      <c r="M3" s="10" t="n">
        <v>0.8</v>
      </c>
    </row>
    <row r="4">
      <c r="A4" s="4" t="inlineStr">
        <is>
          <t>Value of share converted</t>
        </is>
      </c>
      <c r="L4" s="5" t="n">
        <v>1306489</v>
      </c>
    </row>
    <row r="5">
      <c r="A5" s="4" t="inlineStr">
        <is>
          <t>Amortization of debt discount</t>
        </is>
      </c>
      <c r="L5" s="6" t="n">
        <v>4197550</v>
      </c>
      <c r="M5" s="5" t="n">
        <v>6821453</v>
      </c>
    </row>
    <row r="6">
      <c r="A6" s="4" t="inlineStr">
        <is>
          <t>Unamortized debt discount</t>
        </is>
      </c>
      <c r="K6" s="5" t="n">
        <v>0</v>
      </c>
      <c r="L6" s="6" t="n">
        <v>0</v>
      </c>
      <c r="M6" s="6" t="n">
        <v>47671</v>
      </c>
    </row>
    <row r="7">
      <c r="A7" s="4" t="inlineStr">
        <is>
          <t>Convertible note payable</t>
        </is>
      </c>
      <c r="K7" s="6" t="n">
        <v>13788710</v>
      </c>
      <c r="L7" s="6" t="n">
        <v>13788710</v>
      </c>
      <c r="M7" s="6" t="n">
        <v>11000000</v>
      </c>
    </row>
    <row r="8">
      <c r="A8" s="4" t="inlineStr">
        <is>
          <t>Convertible Notes Payable</t>
        </is>
      </c>
    </row>
    <row r="9">
      <c r="A9" s="3" t="inlineStr">
        <is>
          <t>Debt Instrument [Line Items]</t>
        </is>
      </c>
    </row>
    <row r="10">
      <c r="A10" s="4" t="inlineStr">
        <is>
          <t>Original issue discount</t>
        </is>
      </c>
      <c r="L10" s="6" t="n">
        <v>88500</v>
      </c>
      <c r="M10" s="6" t="n">
        <v>336000</v>
      </c>
    </row>
    <row r="11">
      <c r="A11" s="4" t="inlineStr">
        <is>
          <t>Amortization of debt discount</t>
        </is>
      </c>
      <c r="L11" s="6" t="n">
        <v>4149879</v>
      </c>
      <c r="M11" s="6" t="n">
        <v>6569124</v>
      </c>
    </row>
    <row r="12">
      <c r="A12" s="4" t="inlineStr">
        <is>
          <t>Unamortized debt discount</t>
        </is>
      </c>
      <c r="K12" s="6" t="n">
        <v>362004</v>
      </c>
      <c r="L12" s="6" t="n">
        <v>362004</v>
      </c>
    </row>
    <row r="13">
      <c r="A13" s="4" t="inlineStr">
        <is>
          <t>Convertible note payable</t>
        </is>
      </c>
      <c r="K13" s="6" t="n">
        <v>13426706</v>
      </c>
      <c r="L13" s="6" t="n">
        <v>13426706</v>
      </c>
    </row>
    <row r="14">
      <c r="A14" s="4" t="inlineStr">
        <is>
          <t>Promissory Note [Member]</t>
        </is>
      </c>
    </row>
    <row r="15">
      <c r="A15" s="3" t="inlineStr">
        <is>
          <t>Debt Instrument [Line Items]</t>
        </is>
      </c>
    </row>
    <row r="16">
      <c r="A16" s="4" t="inlineStr">
        <is>
          <t>Note payable, principal amount</t>
        </is>
      </c>
      <c r="J16" s="5" t="n">
        <v>2325000</v>
      </c>
    </row>
    <row r="17">
      <c r="A17" s="4" t="inlineStr">
        <is>
          <t>Original issue discount</t>
        </is>
      </c>
      <c r="J17" s="6" t="n">
        <v>300000</v>
      </c>
    </row>
    <row r="18">
      <c r="A18" s="4" t="inlineStr">
        <is>
          <t>Consideration</t>
        </is>
      </c>
      <c r="J18" s="6" t="n">
        <v>2025000</v>
      </c>
    </row>
    <row r="19">
      <c r="A19" s="4" t="inlineStr">
        <is>
          <t>Paid for legal fees</t>
        </is>
      </c>
      <c r="J19" s="6" t="n">
        <v>25000</v>
      </c>
    </row>
    <row r="20">
      <c r="A20" s="4" t="inlineStr">
        <is>
          <t>Securities Purchase Agreement | Convertible Notes Payable</t>
        </is>
      </c>
    </row>
    <row r="21">
      <c r="A21" s="3" t="inlineStr">
        <is>
          <t>Debt Instrument [Line Items]</t>
        </is>
      </c>
    </row>
    <row r="22">
      <c r="A22" s="4" t="inlineStr">
        <is>
          <t>Note payable, principal amount</t>
        </is>
      </c>
      <c r="H22" s="5" t="n">
        <v>183600</v>
      </c>
    </row>
    <row r="23">
      <c r="A23" s="4" t="inlineStr">
        <is>
          <t>Note payable, interest rate</t>
        </is>
      </c>
      <c r="H23" s="4" t="inlineStr">
        <is>
          <t>6.00%</t>
        </is>
      </c>
    </row>
    <row r="24">
      <c r="A24" s="4" t="inlineStr">
        <is>
          <t>Note maturity date</t>
        </is>
      </c>
      <c r="H24" s="4" t="inlineStr">
        <is>
          <t>May 15,
		2021</t>
        </is>
      </c>
    </row>
    <row r="25">
      <c r="A25" s="4" t="inlineStr">
        <is>
          <t>Purchase price</t>
        </is>
      </c>
      <c r="H25" s="5" t="n">
        <v>153000</v>
      </c>
    </row>
    <row r="26">
      <c r="A26" s="4" t="inlineStr">
        <is>
          <t>Iliad [Member]</t>
        </is>
      </c>
    </row>
    <row r="27">
      <c r="A27" s="3" t="inlineStr">
        <is>
          <t>Debt Instrument [Line Items]</t>
        </is>
      </c>
    </row>
    <row r="28">
      <c r="A28" s="4" t="inlineStr">
        <is>
          <t>Value of share converted</t>
        </is>
      </c>
      <c r="L28" s="5" t="n">
        <v>539000</v>
      </c>
    </row>
    <row r="29">
      <c r="A29" s="4" t="inlineStr">
        <is>
          <t>Number of shares converted</t>
        </is>
      </c>
      <c r="L29" s="6" t="n">
        <v>53175795</v>
      </c>
    </row>
    <row r="30">
      <c r="A30" s="4" t="inlineStr">
        <is>
          <t>Convertible note payable</t>
        </is>
      </c>
      <c r="K30" s="6" t="n">
        <v>2431841</v>
      </c>
      <c r="L30" s="5" t="n">
        <v>2431841</v>
      </c>
      <c r="M30" s="4" t="inlineStr">
        <is>
          <t xml:space="preserve"> </t>
        </is>
      </c>
    </row>
    <row r="31">
      <c r="A31" s="4" t="inlineStr">
        <is>
          <t>Accrued interest</t>
        </is>
      </c>
      <c r="K31" s="6" t="n">
        <v>14905</v>
      </c>
      <c r="L31" s="6" t="n">
        <v>14905</v>
      </c>
    </row>
    <row r="32">
      <c r="A32" s="4" t="inlineStr">
        <is>
          <t>Iliad [Member] | Securities Purchase Agreement</t>
        </is>
      </c>
    </row>
    <row r="33">
      <c r="A33" s="3" t="inlineStr">
        <is>
          <t>Debt Instrument [Line Items]</t>
        </is>
      </c>
    </row>
    <row r="34">
      <c r="A34" s="4" t="inlineStr">
        <is>
          <t>Note payable, principal amount</t>
        </is>
      </c>
      <c r="G34" s="5" t="n">
        <v>2765983</v>
      </c>
      <c r="K34" s="6" t="n">
        <v>2446746</v>
      </c>
      <c r="L34" s="5" t="n">
        <v>2446746</v>
      </c>
    </row>
    <row r="35">
      <c r="A35" s="4" t="inlineStr">
        <is>
          <t>Note maturity date</t>
        </is>
      </c>
      <c r="G35" s="4" t="inlineStr">
        <is>
          <t>Aug. 27,
		2020</t>
        </is>
      </c>
    </row>
    <row r="36">
      <c r="A36" s="4" t="inlineStr">
        <is>
          <t>Maturity date extension fees</t>
        </is>
      </c>
      <c r="E36" s="5" t="n">
        <v>1000</v>
      </c>
    </row>
    <row r="37">
      <c r="A37" s="4" t="inlineStr">
        <is>
          <t>Number of shares converted</t>
        </is>
      </c>
      <c r="L37" s="6" t="n">
        <v>53175795</v>
      </c>
    </row>
    <row r="38">
      <c r="A38" s="4" t="inlineStr">
        <is>
          <t>Accrued interest</t>
        </is>
      </c>
      <c r="K38" s="6" t="n">
        <v>14905</v>
      </c>
      <c r="L38" s="5" t="n">
        <v>14905</v>
      </c>
    </row>
    <row r="39">
      <c r="A39" s="4" t="inlineStr">
        <is>
          <t>Stanley [Member]</t>
        </is>
      </c>
    </row>
    <row r="40">
      <c r="A40" s="3" t="inlineStr">
        <is>
          <t>Debt Instrument [Line Items]</t>
        </is>
      </c>
    </row>
    <row r="41">
      <c r="A41" s="4" t="inlineStr">
        <is>
          <t>Note payable, principal amount</t>
        </is>
      </c>
      <c r="J41" s="5" t="n">
        <v>1214900</v>
      </c>
      <c r="K41" s="6" t="n">
        <v>1009469</v>
      </c>
      <c r="L41" s="6" t="n">
        <v>1009469</v>
      </c>
    </row>
    <row r="42">
      <c r="A42" s="4" t="inlineStr">
        <is>
          <t>Proceeds from related party debt</t>
        </is>
      </c>
      <c r="K42" s="6" t="n">
        <v>547097</v>
      </c>
    </row>
    <row r="43">
      <c r="A43" s="4" t="inlineStr">
        <is>
          <t>Note maturity date</t>
        </is>
      </c>
      <c r="J43" s="4" t="inlineStr">
        <is>
          <t>Feb. 9,
		2020</t>
        </is>
      </c>
    </row>
    <row r="44">
      <c r="A44" s="4" t="inlineStr">
        <is>
          <t>Value of share converted</t>
        </is>
      </c>
      <c r="L44" s="5" t="n">
        <v>583889</v>
      </c>
    </row>
    <row r="45">
      <c r="A45" s="4" t="inlineStr">
        <is>
          <t>Number of shares converted</t>
        </is>
      </c>
      <c r="L45" s="6" t="n">
        <v>67282583</v>
      </c>
    </row>
    <row r="46">
      <c r="A46" s="4" t="inlineStr">
        <is>
          <t>Altcorp [Member] | Series H Convertible Preferred Stock [Member]</t>
        </is>
      </c>
    </row>
    <row r="47">
      <c r="A47" s="3" t="inlineStr">
        <is>
          <t>Debt Instrument [Line Items]</t>
        </is>
      </c>
    </row>
    <row r="48">
      <c r="A48" s="4" t="inlineStr">
        <is>
          <t>Conversion price (in dollars per share)</t>
        </is>
      </c>
      <c r="I48" s="5" t="n">
        <v>10</v>
      </c>
    </row>
    <row r="49">
      <c r="A49" s="4" t="inlineStr">
        <is>
          <t>Note maturity date</t>
        </is>
      </c>
      <c r="I49" s="4" t="inlineStr">
        <is>
          <t>Dec. 31,
		2021</t>
        </is>
      </c>
    </row>
    <row r="50">
      <c r="A50" s="4" t="inlineStr">
        <is>
          <t>Value of share converted</t>
        </is>
      </c>
      <c r="I50" s="5" t="n">
        <v>10000000</v>
      </c>
    </row>
    <row r="51">
      <c r="A51" s="4" t="inlineStr">
        <is>
          <t>Number of shares converted</t>
        </is>
      </c>
      <c r="I51" s="6" t="n">
        <v>20000</v>
      </c>
    </row>
    <row r="52">
      <c r="A52" s="4" t="inlineStr">
        <is>
          <t>Surge Holdings [Member]</t>
        </is>
      </c>
    </row>
    <row r="53">
      <c r="A53" s="3" t="inlineStr">
        <is>
          <t>Debt Instrument [Line Items]</t>
        </is>
      </c>
    </row>
    <row r="54">
      <c r="A54" s="4" t="inlineStr">
        <is>
          <t>Convertible debt decriptions</t>
        </is>
      </c>
      <c r="F54" s="4" t="inlineStr">
        <is>
          <t>On or about June 23, 2020, the Company and AltCorp entered into agreements with SURG and Glen Eagles Acquisition LP (“Glen”) into series of agreements regarding the $4,000,000 SURG Note. (See Note 4) Glen converted in full its $1,000,000 convertible note that was issued by the Company on July 8, 2019 plus $50,000 of accrued interest, into $1,050,000 of a SURG Note via an assignment of a portion ($1,050,000 of a $4,000,000 face value) of the $4,000,000 SURG Note. In addition, the Company entered into a consulting agreement with Glen for which the Company shall pay to Glen $200,000 via an assignment of a portion ($200,000 of a $4,000,000 face value) of the $4,000,000 SURG Note. Glen in turn will convert all its $1,250,000 considerations received into 2,500,000 SURG shares</t>
        </is>
      </c>
    </row>
    <row r="55">
      <c r="A55" s="4" t="inlineStr">
        <is>
          <t>Redstart Holdings Corp [Member] | Securities Purchase Agreement</t>
        </is>
      </c>
    </row>
    <row r="56">
      <c r="A56" s="3" t="inlineStr">
        <is>
          <t>Debt Instrument [Line Items]</t>
        </is>
      </c>
    </row>
    <row r="57">
      <c r="A57" s="4" t="inlineStr">
        <is>
          <t>Note payable, principal amount</t>
        </is>
      </c>
      <c r="B57" s="5" t="n">
        <v>100200</v>
      </c>
      <c r="C57" s="5" t="n">
        <v>153600</v>
      </c>
      <c r="D57" s="5" t="n">
        <v>93600</v>
      </c>
    </row>
    <row r="58">
      <c r="A58" s="4" t="inlineStr">
        <is>
          <t>Note payable, interest rate</t>
        </is>
      </c>
      <c r="B58" s="4" t="inlineStr">
        <is>
          <t>6.00%</t>
        </is>
      </c>
      <c r="C58" s="4" t="inlineStr">
        <is>
          <t>6.00%</t>
        </is>
      </c>
      <c r="D58" s="4" t="inlineStr">
        <is>
          <t>6.00%</t>
        </is>
      </c>
    </row>
    <row r="59">
      <c r="A59" s="4" t="inlineStr">
        <is>
          <t>Note maturity date</t>
        </is>
      </c>
      <c r="B59" s="4" t="inlineStr">
        <is>
          <t>Dec. 9,
		2021</t>
        </is>
      </c>
      <c r="C59" s="4" t="inlineStr">
        <is>
          <t>Nov. 3,
		2021</t>
        </is>
      </c>
      <c r="D59" s="4" t="inlineStr">
        <is>
          <t>Sep. 15,
		2021</t>
        </is>
      </c>
    </row>
    <row r="60">
      <c r="A60" s="4" t="inlineStr">
        <is>
          <t>Purchase price</t>
        </is>
      </c>
      <c r="B60" s="5" t="n">
        <v>83500</v>
      </c>
      <c r="C60" s="5" t="n">
        <v>128000</v>
      </c>
      <c r="D60" s="5" t="n">
        <v>78000</v>
      </c>
    </row>
    <row r="61">
      <c r="A61" s="4" t="inlineStr">
        <is>
          <t>Power Up [Member]</t>
        </is>
      </c>
    </row>
    <row r="62">
      <c r="A62" s="3" t="inlineStr">
        <is>
          <t>Debt Instrument [Line Items]</t>
        </is>
      </c>
    </row>
    <row r="63">
      <c r="A63" s="4" t="inlineStr">
        <is>
          <t>Convertible note payable</t>
        </is>
      </c>
      <c r="K63" s="4" t="inlineStr">
        <is>
          <t xml:space="preserve"> </t>
        </is>
      </c>
      <c r="L63" s="4" t="inlineStr">
        <is>
          <t xml:space="preserve"> </t>
        </is>
      </c>
      <c r="M63" s="4" t="inlineStr">
        <is>
          <t xml:space="preserve"> </t>
        </is>
      </c>
    </row>
    <row r="64">
      <c r="A64" s="4" t="inlineStr">
        <is>
          <t>Power Up [Member] | Securities Purchase Agreement</t>
        </is>
      </c>
    </row>
    <row r="65">
      <c r="A65" s="3" t="inlineStr">
        <is>
          <t>Debt Instrument [Line Items]</t>
        </is>
      </c>
    </row>
    <row r="66">
      <c r="A66" s="4" t="inlineStr">
        <is>
          <t>Note payable, principal amount</t>
        </is>
      </c>
      <c r="H66" s="6" t="n">
        <v>183600</v>
      </c>
    </row>
    <row r="67">
      <c r="A67" s="4" t="inlineStr">
        <is>
          <t>Accrued interest</t>
        </is>
      </c>
      <c r="H67" s="5" t="n">
        <v>45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 Payable (Details) - USD ($)</t>
        </is>
      </c>
      <c r="B1" s="2" t="inlineStr">
        <is>
          <t>Dec. 31, 2020</t>
        </is>
      </c>
      <c r="C1" s="2" t="inlineStr">
        <is>
          <t>Dec. 31, 2019</t>
        </is>
      </c>
    </row>
    <row r="2">
      <c r="A2" s="4" t="inlineStr">
        <is>
          <t>Total notes payable</t>
        </is>
      </c>
      <c r="B2" s="5" t="n">
        <v>2890000</v>
      </c>
      <c r="C2" s="5" t="n">
        <v>5971261</v>
      </c>
    </row>
    <row r="3">
      <c r="A3" s="4" t="inlineStr">
        <is>
          <t>Unamortized debt discount</t>
        </is>
      </c>
      <c r="B3" s="6" t="n">
        <v>0</v>
      </c>
      <c r="C3" s="6" t="n">
        <v>-47671</v>
      </c>
    </row>
    <row r="4">
      <c r="A4" s="4" t="inlineStr">
        <is>
          <t>Notes payable</t>
        </is>
      </c>
      <c r="B4" s="6" t="n">
        <v>2890000</v>
      </c>
      <c r="C4" s="6" t="n">
        <v>5923590</v>
      </c>
    </row>
    <row r="5">
      <c r="A5" s="4" t="inlineStr">
        <is>
          <t>Less current portion</t>
        </is>
      </c>
      <c r="B5" s="6" t="n">
        <v>-2741737</v>
      </c>
      <c r="C5" s="4" t="inlineStr">
        <is>
          <t xml:space="preserve"> </t>
        </is>
      </c>
    </row>
    <row r="6">
      <c r="A6" s="4" t="inlineStr">
        <is>
          <t>Notes payable, long-term portion</t>
        </is>
      </c>
      <c r="B6" s="6" t="n">
        <v>148263</v>
      </c>
      <c r="C6" s="6" t="n">
        <v>5923590</v>
      </c>
    </row>
    <row r="7">
      <c r="A7" s="4" t="inlineStr">
        <is>
          <t>Promissory note to investor</t>
        </is>
      </c>
    </row>
    <row r="8">
      <c r="A8" s="4" t="inlineStr">
        <is>
          <t>Total notes payable</t>
        </is>
      </c>
      <c r="B8" s="4" t="inlineStr">
        <is>
          <t xml:space="preserve"> </t>
        </is>
      </c>
      <c r="C8" s="6" t="n">
        <v>2325000</v>
      </c>
    </row>
    <row r="9">
      <c r="A9" s="4" t="inlineStr">
        <is>
          <t>Promissory note to investor two</t>
        </is>
      </c>
    </row>
    <row r="10">
      <c r="A10" s="4" t="inlineStr">
        <is>
          <t>Total notes payable</t>
        </is>
      </c>
      <c r="B10" s="4" t="inlineStr">
        <is>
          <t xml:space="preserve"> </t>
        </is>
      </c>
      <c r="C10" s="6" t="n">
        <v>1046261</v>
      </c>
    </row>
    <row r="11">
      <c r="A11" s="4" t="inlineStr">
        <is>
          <t>SBA loan</t>
        </is>
      </c>
    </row>
    <row r="12">
      <c r="A12" s="4" t="inlineStr">
        <is>
          <t>Total notes payable</t>
        </is>
      </c>
      <c r="B12" s="6" t="n">
        <v>150000</v>
      </c>
      <c r="C12" s="4" t="inlineStr">
        <is>
          <t xml:space="preserve"> </t>
        </is>
      </c>
    </row>
    <row r="13">
      <c r="A13" s="4" t="inlineStr">
        <is>
          <t>Promissory note to investor three</t>
        </is>
      </c>
    </row>
    <row r="14">
      <c r="A14" s="4" t="inlineStr">
        <is>
          <t>Total notes payable</t>
        </is>
      </c>
      <c r="B14" s="6" t="n">
        <v>140000</v>
      </c>
      <c r="C14" s="4" t="inlineStr">
        <is>
          <t xml:space="preserve"> </t>
        </is>
      </c>
    </row>
    <row r="15">
      <c r="A15" s="4" t="inlineStr">
        <is>
          <t>RWJ Advanced Marketing, LLC</t>
        </is>
      </c>
    </row>
    <row r="16">
      <c r="A16" s="4" t="inlineStr">
        <is>
          <t>Total notes payable</t>
        </is>
      </c>
      <c r="B16" s="5" t="n">
        <v>2600000</v>
      </c>
      <c r="C16" s="5" t="n">
        <v>2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Payable (Details 1) - USD ($)</t>
        </is>
      </c>
      <c r="B1" s="2" t="inlineStr">
        <is>
          <t>12 Months Ended</t>
        </is>
      </c>
    </row>
    <row r="2">
      <c r="B2" s="2" t="inlineStr">
        <is>
          <t>Dec. 31, 2020</t>
        </is>
      </c>
      <c r="C2" s="2" t="inlineStr">
        <is>
          <t>Dec. 31, 2019</t>
        </is>
      </c>
    </row>
    <row r="3">
      <c r="A3" s="4" t="inlineStr">
        <is>
          <t>Notes Payable at beginning</t>
        </is>
      </c>
      <c r="B3" s="5" t="n">
        <v>5923590</v>
      </c>
    </row>
    <row r="4">
      <c r="A4" s="4" t="inlineStr">
        <is>
          <t>Debt discount at beginning</t>
        </is>
      </c>
      <c r="B4" s="6" t="n">
        <v>-47671</v>
      </c>
    </row>
    <row r="5">
      <c r="A5" s="4" t="inlineStr">
        <is>
          <t>Amortization of debt discounts</t>
        </is>
      </c>
      <c r="B5" s="6" t="n">
        <v>4197550</v>
      </c>
      <c r="C5" s="5" t="n">
        <v>6821453</v>
      </c>
    </row>
    <row r="6">
      <c r="A6" s="4" t="inlineStr">
        <is>
          <t>Debt discount at end</t>
        </is>
      </c>
      <c r="B6" s="6" t="n">
        <v>0</v>
      </c>
      <c r="C6" s="6" t="n">
        <v>-47671</v>
      </c>
    </row>
    <row r="7">
      <c r="A7" s="4" t="inlineStr">
        <is>
          <t>Notes Payable, at end</t>
        </is>
      </c>
      <c r="B7" s="6" t="n">
        <v>2741737</v>
      </c>
      <c r="C7" s="6" t="n">
        <v>5923590</v>
      </c>
    </row>
    <row r="8">
      <c r="A8" s="4" t="inlineStr">
        <is>
          <t>Notes Payable [Member]</t>
        </is>
      </c>
    </row>
    <row r="9">
      <c r="A9" s="4" t="inlineStr">
        <is>
          <t>Notes Payable at beginning</t>
        </is>
      </c>
      <c r="B9" s="6" t="n">
        <v>5923590</v>
      </c>
      <c r="C9" s="6" t="n">
        <v>2699256</v>
      </c>
    </row>
    <row r="10">
      <c r="A10" s="4" t="inlineStr">
        <is>
          <t>Issued for cash</t>
        </is>
      </c>
      <c r="B10" s="6" t="n">
        <v>458639</v>
      </c>
      <c r="C10" s="6" t="n">
        <v>3071261</v>
      </c>
    </row>
    <row r="11">
      <c r="A11" s="4" t="inlineStr">
        <is>
          <t>Original issue discount</t>
        </is>
      </c>
      <c r="C11" s="6" t="n">
        <v>300000</v>
      </c>
    </row>
    <row r="12">
      <c r="A12" s="4" t="inlineStr">
        <is>
          <t>Repayment of note payable</t>
        </is>
      </c>
      <c r="C12" s="6" t="n">
        <v>-99256</v>
      </c>
    </row>
    <row r="13">
      <c r="A13" s="4" t="inlineStr">
        <is>
          <t>Accrued interest and penalties added to notes payable</t>
        </is>
      </c>
      <c r="B13" s="6" t="n">
        <v>440983</v>
      </c>
    </row>
    <row r="14">
      <c r="A14" s="4" t="inlineStr">
        <is>
          <t>Notes payable converted to convertible notes</t>
        </is>
      </c>
      <c r="B14" s="6" t="n">
        <v>-3980883</v>
      </c>
    </row>
    <row r="15">
      <c r="A15" s="4" t="inlineStr">
        <is>
          <t>Debt discount related to new convertible notes</t>
        </is>
      </c>
      <c r="B15" s="6" t="n">
        <v>47671</v>
      </c>
      <c r="C15" s="6" t="n">
        <v>-300000</v>
      </c>
    </row>
    <row r="16">
      <c r="A16" s="4" t="inlineStr">
        <is>
          <t>Amortization of debt discounts</t>
        </is>
      </c>
      <c r="C16" s="6" t="n">
        <v>252329</v>
      </c>
    </row>
    <row r="17">
      <c r="A17" s="4" t="inlineStr">
        <is>
          <t>Notes Payable, at end</t>
        </is>
      </c>
      <c r="B17" s="6" t="n">
        <v>2890000</v>
      </c>
      <c r="C17" s="6" t="n">
        <v>5923590</v>
      </c>
    </row>
    <row r="18">
      <c r="A18" s="4" t="inlineStr">
        <is>
          <t>Notes Payable [Member] | Principal [Member]</t>
        </is>
      </c>
    </row>
    <row r="19">
      <c r="A19" s="4" t="inlineStr">
        <is>
          <t>Notes Payable at beginning</t>
        </is>
      </c>
      <c r="B19" s="6" t="n">
        <v>5971261</v>
      </c>
      <c r="C19" s="6" t="n">
        <v>2699256</v>
      </c>
    </row>
    <row r="20">
      <c r="A20" s="4" t="inlineStr">
        <is>
          <t>Issued for cash</t>
        </is>
      </c>
      <c r="B20" s="6" t="n">
        <v>458639</v>
      </c>
      <c r="C20" s="6" t="n">
        <v>3071261</v>
      </c>
    </row>
    <row r="21">
      <c r="A21" s="4" t="inlineStr">
        <is>
          <t>Original issue discount</t>
        </is>
      </c>
      <c r="C21" s="6" t="n">
        <v>300000</v>
      </c>
    </row>
    <row r="22">
      <c r="A22" s="4" t="inlineStr">
        <is>
          <t>Repayment of note payable</t>
        </is>
      </c>
      <c r="C22" s="6" t="n">
        <v>-99256</v>
      </c>
    </row>
    <row r="23">
      <c r="A23" s="4" t="inlineStr">
        <is>
          <t>Accrued interest and penalties added to notes payable</t>
        </is>
      </c>
      <c r="B23" s="6" t="n">
        <v>440983</v>
      </c>
    </row>
    <row r="24">
      <c r="A24" s="4" t="inlineStr">
        <is>
          <t>Notes payable converted to convertible notes</t>
        </is>
      </c>
      <c r="B24" s="6" t="n">
        <v>-3980883</v>
      </c>
    </row>
    <row r="25">
      <c r="A25" s="4" t="inlineStr">
        <is>
          <t>Debt discount related to new convertible notes</t>
        </is>
      </c>
      <c r="B25" s="4" t="inlineStr">
        <is>
          <t xml:space="preserve"> </t>
        </is>
      </c>
      <c r="C25" s="4" t="inlineStr">
        <is>
          <t xml:space="preserve"> </t>
        </is>
      </c>
    </row>
    <row r="26">
      <c r="A26" s="4" t="inlineStr">
        <is>
          <t>Amortization of debt discounts</t>
        </is>
      </c>
      <c r="C26" s="4" t="inlineStr">
        <is>
          <t xml:space="preserve"> </t>
        </is>
      </c>
    </row>
    <row r="27">
      <c r="A27" s="4" t="inlineStr">
        <is>
          <t>Notes Payable, at end</t>
        </is>
      </c>
      <c r="B27" s="6" t="n">
        <v>2890000</v>
      </c>
      <c r="C27" s="6" t="n">
        <v>5971261</v>
      </c>
    </row>
    <row r="28">
      <c r="A28" s="4" t="inlineStr">
        <is>
          <t>Notes Payable [Member] | Debt Discount [Member]</t>
        </is>
      </c>
    </row>
    <row r="29">
      <c r="A29" s="4" t="inlineStr">
        <is>
          <t>Debt discount at beginning</t>
        </is>
      </c>
      <c r="B29" s="6" t="n">
        <v>-47671</v>
      </c>
      <c r="C29" s="4" t="inlineStr">
        <is>
          <t xml:space="preserve"> </t>
        </is>
      </c>
    </row>
    <row r="30">
      <c r="A30" s="4" t="inlineStr">
        <is>
          <t>Issued for cash</t>
        </is>
      </c>
      <c r="B30" s="4" t="inlineStr">
        <is>
          <t xml:space="preserve"> </t>
        </is>
      </c>
      <c r="C30" s="4" t="inlineStr">
        <is>
          <t xml:space="preserve"> </t>
        </is>
      </c>
    </row>
    <row r="31">
      <c r="A31" s="4" t="inlineStr">
        <is>
          <t>Original issue discount</t>
        </is>
      </c>
      <c r="C31" s="4" t="inlineStr">
        <is>
          <t xml:space="preserve"> </t>
        </is>
      </c>
    </row>
    <row r="32">
      <c r="A32" s="4" t="inlineStr">
        <is>
          <t>Repayment of note payable</t>
        </is>
      </c>
      <c r="C32" s="4" t="inlineStr">
        <is>
          <t xml:space="preserve"> </t>
        </is>
      </c>
    </row>
    <row r="33">
      <c r="A33" s="4" t="inlineStr">
        <is>
          <t>Accrued interest and penalties added to notes payable</t>
        </is>
      </c>
      <c r="B33" s="4" t="inlineStr">
        <is>
          <t xml:space="preserve"> </t>
        </is>
      </c>
    </row>
    <row r="34">
      <c r="A34" s="4" t="inlineStr">
        <is>
          <t>Notes payable converted to convertible notes</t>
        </is>
      </c>
      <c r="B34" s="4" t="inlineStr">
        <is>
          <t xml:space="preserve"> </t>
        </is>
      </c>
    </row>
    <row r="35">
      <c r="A35" s="4" t="inlineStr">
        <is>
          <t>Debt discount related to new convertible notes</t>
        </is>
      </c>
      <c r="B35" s="6" t="n">
        <v>47671</v>
      </c>
      <c r="C35" s="6" t="n">
        <v>-300000</v>
      </c>
    </row>
    <row r="36">
      <c r="A36" s="4" t="inlineStr">
        <is>
          <t>Amortization of debt discounts</t>
        </is>
      </c>
      <c r="C36" s="6" t="n">
        <v>252329</v>
      </c>
    </row>
    <row r="37">
      <c r="A37" s="4" t="inlineStr">
        <is>
          <t>Debt discount at end</t>
        </is>
      </c>
      <c r="B37" s="4" t="inlineStr">
        <is>
          <t xml:space="preserve"> </t>
        </is>
      </c>
      <c r="C37" s="5" t="n">
        <v>-476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22" customWidth="1" min="7" max="7"/>
    <col width="15" customWidth="1" min="8" max="8"/>
    <col width="16" customWidth="1" min="9" max="9"/>
    <col width="16" customWidth="1" min="10" max="10"/>
    <col width="20" customWidth="1" min="11" max="11"/>
    <col width="14" customWidth="1" min="12" max="12"/>
  </cols>
  <sheetData>
    <row r="1">
      <c r="A1" s="1" t="inlineStr">
        <is>
          <t>CONSOLIDATED STATEMENT OF STOCKHOLDERS' EQUITY - USD ($)</t>
        </is>
      </c>
      <c r="B1" s="2" t="inlineStr">
        <is>
          <t>Series B Convertible Preferred Stock</t>
        </is>
      </c>
      <c r="C1" s="2" t="inlineStr">
        <is>
          <t>Series C Convertible Preferred Stock</t>
        </is>
      </c>
      <c r="D1" s="2" t="inlineStr">
        <is>
          <t>Series D Convertible Preferred Stock</t>
        </is>
      </c>
      <c r="E1" s="2" t="inlineStr">
        <is>
          <t>Series G Convertible Preferred Stock</t>
        </is>
      </c>
      <c r="F1" s="2" t="inlineStr">
        <is>
          <t>Series H Convertible Preferred Stock</t>
        </is>
      </c>
      <c r="G1" s="2" t="inlineStr">
        <is>
          <t>Common Stock [Member]</t>
        </is>
      </c>
      <c r="H1" s="2" t="inlineStr">
        <is>
          <t>Treasury Stock</t>
        </is>
      </c>
      <c r="I1" s="2" t="inlineStr">
        <is>
          <t>Loan Receivable</t>
        </is>
      </c>
      <c r="J1" s="2" t="inlineStr">
        <is>
          <t>Paid-In Capital</t>
        </is>
      </c>
      <c r="K1" s="2" t="inlineStr">
        <is>
          <t>Accumulated Deficit</t>
        </is>
      </c>
      <c r="L1" s="2" t="inlineStr">
        <is>
          <t>Total</t>
        </is>
      </c>
    </row>
    <row r="2">
      <c r="A2" s="4" t="inlineStr">
        <is>
          <t>Balances at beginning at Dec. 31, 2018</t>
        </is>
      </c>
      <c r="B2" s="4" t="inlineStr">
        <is>
          <t xml:space="preserve"> </t>
        </is>
      </c>
      <c r="C2" s="4" t="inlineStr">
        <is>
          <t xml:space="preserve"> </t>
        </is>
      </c>
      <c r="D2" s="4" t="inlineStr">
        <is>
          <t xml:space="preserve"> </t>
        </is>
      </c>
      <c r="E2" s="4" t="inlineStr">
        <is>
          <t xml:space="preserve"> </t>
        </is>
      </c>
      <c r="F2" s="4" t="inlineStr">
        <is>
          <t xml:space="preserve"> </t>
        </is>
      </c>
      <c r="G2" s="5" t="n">
        <v>3822</v>
      </c>
      <c r="H2" s="5" t="n">
        <v>-643059</v>
      </c>
      <c r="I2" s="4" t="inlineStr">
        <is>
          <t xml:space="preserve"> </t>
        </is>
      </c>
      <c r="J2" s="5" t="n">
        <v>81306958</v>
      </c>
      <c r="K2" s="5" t="n">
        <v>-66151332</v>
      </c>
      <c r="L2" s="5" t="n">
        <v>14516389</v>
      </c>
    </row>
    <row r="3">
      <c r="A3" s="4" t="inlineStr">
        <is>
          <t>Balances at beginning (in shares) at Dec. 31, 2018</t>
        </is>
      </c>
      <c r="B3" s="6" t="n">
        <v>45000</v>
      </c>
      <c r="C3" s="6" t="n">
        <v>700</v>
      </c>
      <c r="D3" s="4" t="inlineStr">
        <is>
          <t xml:space="preserve"> </t>
        </is>
      </c>
      <c r="E3" s="4" t="inlineStr">
        <is>
          <t xml:space="preserve"> </t>
        </is>
      </c>
      <c r="F3" s="4" t="inlineStr">
        <is>
          <t xml:space="preserve"> </t>
        </is>
      </c>
      <c r="G3" s="6" t="n">
        <v>1822243</v>
      </c>
      <c r="H3" s="6" t="n">
        <v>1040</v>
      </c>
    </row>
    <row r="4">
      <c r="A4" s="3" t="inlineStr">
        <is>
          <t>Increase (Decrease) in Stockholders' Equity [Roll Forward]</t>
        </is>
      </c>
    </row>
    <row r="5">
      <c r="A5" s="4" t="inlineStr">
        <is>
          <t>Common stock issued for joint venture</t>
        </is>
      </c>
      <c r="B5" s="4" t="inlineStr">
        <is>
          <t xml:space="preserve"> </t>
        </is>
      </c>
      <c r="C5" s="4" t="inlineStr">
        <is>
          <t xml:space="preserve"> </t>
        </is>
      </c>
      <c r="D5" s="4" t="inlineStr">
        <is>
          <t xml:space="preserve"> </t>
        </is>
      </c>
      <c r="E5" s="4" t="inlineStr">
        <is>
          <t xml:space="preserve"> </t>
        </is>
      </c>
      <c r="F5" s="4" t="inlineStr">
        <is>
          <t xml:space="preserve"> </t>
        </is>
      </c>
      <c r="G5" s="5" t="n">
        <v>100</v>
      </c>
      <c r="H5" s="4" t="inlineStr">
        <is>
          <t xml:space="preserve"> </t>
        </is>
      </c>
      <c r="I5" s="4" t="inlineStr">
        <is>
          <t xml:space="preserve"> </t>
        </is>
      </c>
      <c r="J5" s="6" t="n">
        <v>17899900</v>
      </c>
      <c r="L5" s="6" t="n">
        <v>17900000</v>
      </c>
    </row>
    <row r="6">
      <c r="A6" s="4" t="inlineStr">
        <is>
          <t>Common stock issued for joint venture (in shares)</t>
        </is>
      </c>
      <c r="B6" s="4" t="inlineStr">
        <is>
          <t xml:space="preserve"> </t>
        </is>
      </c>
      <c r="C6" s="4" t="inlineStr">
        <is>
          <t xml:space="preserve"> </t>
        </is>
      </c>
      <c r="D6" s="4" t="inlineStr">
        <is>
          <t xml:space="preserve"> </t>
        </is>
      </c>
      <c r="E6" s="4" t="inlineStr">
        <is>
          <t xml:space="preserve"> </t>
        </is>
      </c>
      <c r="F6" s="4" t="inlineStr">
        <is>
          <t xml:space="preserve"> </t>
        </is>
      </c>
      <c r="G6" s="6" t="n">
        <v>10000000</v>
      </c>
      <c r="H6" s="4" t="inlineStr">
        <is>
          <t xml:space="preserve"> </t>
        </is>
      </c>
    </row>
    <row r="7">
      <c r="A7" s="4" t="inlineStr">
        <is>
          <t>Common stock issued for services</t>
        </is>
      </c>
      <c r="B7" s="4" t="inlineStr">
        <is>
          <t xml:space="preserve"> </t>
        </is>
      </c>
      <c r="C7" s="4" t="inlineStr">
        <is>
          <t xml:space="preserve"> </t>
        </is>
      </c>
      <c r="D7" s="4" t="inlineStr">
        <is>
          <t xml:space="preserve"> </t>
        </is>
      </c>
      <c r="E7" s="4" t="inlineStr">
        <is>
          <t xml:space="preserve"> </t>
        </is>
      </c>
      <c r="F7" s="4" t="inlineStr">
        <is>
          <t xml:space="preserve"> </t>
        </is>
      </c>
      <c r="G7" s="5" t="n">
        <v>10</v>
      </c>
      <c r="H7" s="4" t="inlineStr">
        <is>
          <t xml:space="preserve"> </t>
        </is>
      </c>
      <c r="I7" s="4" t="inlineStr">
        <is>
          <t xml:space="preserve"> </t>
        </is>
      </c>
      <c r="J7" s="6" t="n">
        <v>235890</v>
      </c>
      <c r="L7" s="6" t="n">
        <v>235900</v>
      </c>
    </row>
    <row r="8">
      <c r="A8" s="4" t="inlineStr">
        <is>
          <t>Common stock issued for services (in shares)</t>
        </is>
      </c>
      <c r="B8" s="4" t="inlineStr">
        <is>
          <t xml:space="preserve"> </t>
        </is>
      </c>
      <c r="C8" s="4" t="inlineStr">
        <is>
          <t xml:space="preserve"> </t>
        </is>
      </c>
      <c r="D8" s="4" t="inlineStr">
        <is>
          <t xml:space="preserve"> </t>
        </is>
      </c>
      <c r="E8" s="4" t="inlineStr">
        <is>
          <t xml:space="preserve"> </t>
        </is>
      </c>
      <c r="F8" s="4" t="inlineStr">
        <is>
          <t xml:space="preserve"> </t>
        </is>
      </c>
      <c r="G8" s="6" t="n">
        <v>9500</v>
      </c>
      <c r="H8" s="4" t="inlineStr">
        <is>
          <t xml:space="preserve"> </t>
        </is>
      </c>
    </row>
    <row r="9">
      <c r="A9" s="4" t="inlineStr">
        <is>
          <t>Common stock issued for conversion of convertible debt and accrued interest</t>
        </is>
      </c>
      <c r="B9" s="4" t="inlineStr">
        <is>
          <t xml:space="preserve"> </t>
        </is>
      </c>
      <c r="C9" s="4" t="inlineStr">
        <is>
          <t xml:space="preserve"> </t>
        </is>
      </c>
      <c r="D9" s="4" t="inlineStr">
        <is>
          <t xml:space="preserve"> </t>
        </is>
      </c>
      <c r="E9" s="4" t="inlineStr">
        <is>
          <t xml:space="preserve"> </t>
        </is>
      </c>
      <c r="F9" s="4" t="inlineStr">
        <is>
          <t xml:space="preserve"> </t>
        </is>
      </c>
      <c r="G9" s="5" t="n">
        <v>75</v>
      </c>
      <c r="H9" s="4" t="inlineStr">
        <is>
          <t xml:space="preserve"> </t>
        </is>
      </c>
      <c r="I9" s="4" t="inlineStr">
        <is>
          <t xml:space="preserve"> </t>
        </is>
      </c>
      <c r="J9" s="6" t="n">
        <v>1420059</v>
      </c>
      <c r="K9" s="4" t="inlineStr">
        <is>
          <t xml:space="preserve"> </t>
        </is>
      </c>
      <c r="L9" s="6" t="n">
        <v>1420134</v>
      </c>
    </row>
    <row r="10">
      <c r="A10" s="4" t="inlineStr">
        <is>
          <t>Common stock issued for conversion of convertible debt and accrued interest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74762</v>
      </c>
      <c r="H10" s="4" t="inlineStr">
        <is>
          <t xml:space="preserve"> </t>
        </is>
      </c>
    </row>
    <row r="11">
      <c r="A11" s="4" t="inlineStr">
        <is>
          <t>Common stock issued for stock loan</t>
        </is>
      </c>
      <c r="B11" s="4" t="inlineStr">
        <is>
          <t xml:space="preserve"> </t>
        </is>
      </c>
      <c r="C11" s="4" t="inlineStr">
        <is>
          <t xml:space="preserve"> </t>
        </is>
      </c>
      <c r="D11" s="4" t="inlineStr">
        <is>
          <t xml:space="preserve"> </t>
        </is>
      </c>
      <c r="E11" s="4" t="inlineStr">
        <is>
          <t xml:space="preserve"> </t>
        </is>
      </c>
      <c r="F11" s="4" t="inlineStr">
        <is>
          <t xml:space="preserve"> </t>
        </is>
      </c>
      <c r="G11" s="5" t="n">
        <v>200</v>
      </c>
      <c r="H11" s="4" t="inlineStr">
        <is>
          <t xml:space="preserve"> </t>
        </is>
      </c>
      <c r="I11" s="6" t="n">
        <v>-7610147</v>
      </c>
      <c r="J11" s="6" t="n">
        <v>7609947</v>
      </c>
      <c r="K11" s="4" t="inlineStr">
        <is>
          <t xml:space="preserve"> </t>
        </is>
      </c>
      <c r="L11" s="4" t="inlineStr">
        <is>
          <t xml:space="preserve"> </t>
        </is>
      </c>
    </row>
    <row r="12">
      <c r="A12" s="4" t="inlineStr">
        <is>
          <t>Common stock issued for stock loan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200267</v>
      </c>
      <c r="H12" s="4" t="inlineStr">
        <is>
          <t xml:space="preserve"> </t>
        </is>
      </c>
    </row>
    <row r="13">
      <c r="A13" s="4" t="inlineStr">
        <is>
          <t>Common stock issued for penalty</t>
        </is>
      </c>
      <c r="B13" s="4" t="inlineStr">
        <is>
          <t xml:space="preserve"> </t>
        </is>
      </c>
      <c r="C13" s="4" t="inlineStr">
        <is>
          <t xml:space="preserve"> </t>
        </is>
      </c>
      <c r="D13" s="4" t="inlineStr">
        <is>
          <t xml:space="preserve"> </t>
        </is>
      </c>
      <c r="E13" s="4" t="inlineStr">
        <is>
          <t xml:space="preserve"> </t>
        </is>
      </c>
      <c r="F13" s="4" t="inlineStr">
        <is>
          <t xml:space="preserve"> </t>
        </is>
      </c>
      <c r="G13" s="5" t="n">
        <v>59</v>
      </c>
      <c r="H13" s="4" t="inlineStr">
        <is>
          <t xml:space="preserve"> </t>
        </is>
      </c>
      <c r="I13" s="4" t="inlineStr">
        <is>
          <t xml:space="preserve"> </t>
        </is>
      </c>
      <c r="J13" s="6" t="n">
        <v>975006</v>
      </c>
      <c r="L13" s="6" t="n">
        <v>975065</v>
      </c>
    </row>
    <row r="14">
      <c r="A14" s="4" t="inlineStr">
        <is>
          <t>Common stock issued for penalty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59820</v>
      </c>
      <c r="H14" s="4" t="inlineStr">
        <is>
          <t xml:space="preserve"> </t>
        </is>
      </c>
    </row>
    <row r="15">
      <c r="A15" s="4" t="inlineStr">
        <is>
          <t>Common stock issued for cashless 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5" t="n">
        <v>46</v>
      </c>
      <c r="H15" s="4" t="inlineStr">
        <is>
          <t xml:space="preserve"> </t>
        </is>
      </c>
      <c r="I15" s="4" t="inlineStr">
        <is>
          <t xml:space="preserve"> </t>
        </is>
      </c>
      <c r="J15" s="6" t="n">
        <v>-46</v>
      </c>
      <c r="L15" s="4" t="inlineStr">
        <is>
          <t xml:space="preserve"> </t>
        </is>
      </c>
    </row>
    <row r="16">
      <c r="A16" s="4" t="inlineStr">
        <is>
          <t>Common stock issued for cashless exercise of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4566214</v>
      </c>
      <c r="H16" s="4" t="inlineStr">
        <is>
          <t xml:space="preserve"> </t>
        </is>
      </c>
    </row>
    <row r="17">
      <c r="A17" s="4" t="inlineStr">
        <is>
          <t>Cancellation of shares for exchange of Mobiquity shares</t>
        </is>
      </c>
      <c r="B17" s="4" t="inlineStr">
        <is>
          <t xml:space="preserve"> </t>
        </is>
      </c>
      <c r="C17" s="4" t="inlineStr">
        <is>
          <t xml:space="preserve"> </t>
        </is>
      </c>
      <c r="D17" s="4" t="inlineStr">
        <is>
          <t xml:space="preserve"> </t>
        </is>
      </c>
      <c r="E17" s="4" t="inlineStr">
        <is>
          <t xml:space="preserve"> </t>
        </is>
      </c>
      <c r="F17" s="4" t="inlineStr">
        <is>
          <t xml:space="preserve"> </t>
        </is>
      </c>
      <c r="G17" s="5" t="n">
        <v>-2</v>
      </c>
      <c r="H17" s="4" t="inlineStr">
        <is>
          <t xml:space="preserve"> </t>
        </is>
      </c>
      <c r="I17" s="4" t="inlineStr">
        <is>
          <t xml:space="preserve"> </t>
        </is>
      </c>
      <c r="J17" s="6" t="n">
        <v>-797998</v>
      </c>
      <c r="L17" s="6" t="n">
        <v>-798000</v>
      </c>
    </row>
    <row r="18">
      <c r="A18" s="4" t="inlineStr">
        <is>
          <t>Cancellation of shares for exchange of Mobiquity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00000</v>
      </c>
      <c r="H18" s="4" t="inlineStr">
        <is>
          <t xml:space="preserve"> </t>
        </is>
      </c>
    </row>
    <row r="19">
      <c r="A19" s="4" t="inlineStr">
        <is>
          <t>Series H preferred stock issued for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400000</v>
      </c>
      <c r="K19" s="4" t="inlineStr">
        <is>
          <t xml:space="preserve"> </t>
        </is>
      </c>
      <c r="L19" s="6" t="n">
        <v>8400000</v>
      </c>
    </row>
    <row r="20">
      <c r="A20" s="4" t="inlineStr">
        <is>
          <t>Series H preferred stock issued for acquisition (in shares)</t>
        </is>
      </c>
      <c r="B20" s="4" t="inlineStr">
        <is>
          <t xml:space="preserve"> </t>
        </is>
      </c>
      <c r="C20" s="4" t="inlineStr">
        <is>
          <t xml:space="preserve"> </t>
        </is>
      </c>
      <c r="D20" s="4" t="inlineStr">
        <is>
          <t xml:space="preserve"> </t>
        </is>
      </c>
      <c r="E20" s="4" t="inlineStr">
        <is>
          <t xml:space="preserve"> </t>
        </is>
      </c>
      <c r="F20" s="6" t="n">
        <v>20000</v>
      </c>
      <c r="G20" s="4" t="inlineStr">
        <is>
          <t xml:space="preserve"> </t>
        </is>
      </c>
      <c r="H20" s="4" t="inlineStr">
        <is>
          <t xml:space="preserve"> </t>
        </is>
      </c>
    </row>
    <row r="21">
      <c r="A21" s="4" t="inlineStr">
        <is>
          <t>Stock option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66804</v>
      </c>
      <c r="K21" s="4" t="inlineStr">
        <is>
          <t xml:space="preserve"> </t>
        </is>
      </c>
      <c r="L21" s="6" t="n">
        <v>766804</v>
      </c>
    </row>
    <row r="22">
      <c r="A22" s="4" t="inlineStr">
        <is>
          <t>Fair value of beneficial conversion feature of converted/debt re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264578</v>
      </c>
      <c r="K22" s="4" t="inlineStr">
        <is>
          <t xml:space="preserve"> </t>
        </is>
      </c>
      <c r="L22" s="6" t="n">
        <v>2264578</v>
      </c>
    </row>
    <row r="23">
      <c r="A23" s="4" t="inlineStr">
        <is>
          <t>Relative fair value of warrants issued with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634760</v>
      </c>
      <c r="K23" s="4" t="inlineStr">
        <is>
          <t xml:space="preserve"> </t>
        </is>
      </c>
      <c r="L23" s="6" t="n">
        <v>1634760</v>
      </c>
    </row>
    <row r="24">
      <c r="A24" s="4" t="inlineStr">
        <is>
          <t>Fair value of 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0476603</v>
      </c>
      <c r="K24" s="4" t="inlineStr">
        <is>
          <t xml:space="preserve"> </t>
        </is>
      </c>
      <c r="L24" s="5" t="n">
        <v>120476603</v>
      </c>
    </row>
    <row r="25">
      <c r="A25" s="4" t="inlineStr">
        <is>
          <t>Rounding of shares due to stock spl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Rounding of shares due to stock split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3545</v>
      </c>
      <c r="H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86505119</v>
      </c>
      <c r="L27" s="5" t="n">
        <v>-186505119</v>
      </c>
    </row>
    <row r="28">
      <c r="A28" s="4" t="inlineStr">
        <is>
          <t>Balances at ending at Dec. 31, 2019</t>
        </is>
      </c>
      <c r="B28" s="4" t="inlineStr">
        <is>
          <t xml:space="preserve"> </t>
        </is>
      </c>
      <c r="C28" s="4" t="inlineStr">
        <is>
          <t xml:space="preserve"> </t>
        </is>
      </c>
      <c r="D28" s="4" t="inlineStr">
        <is>
          <t xml:space="preserve"> </t>
        </is>
      </c>
      <c r="E28" s="4" t="inlineStr">
        <is>
          <t xml:space="preserve"> </t>
        </is>
      </c>
      <c r="F28" s="4" t="inlineStr">
        <is>
          <t xml:space="preserve"> </t>
        </is>
      </c>
      <c r="G28" s="5" t="n">
        <v>4310</v>
      </c>
      <c r="H28" s="5" t="n">
        <v>-643059</v>
      </c>
      <c r="I28" s="6" t="n">
        <v>-7610147</v>
      </c>
      <c r="J28" s="6" t="n">
        <v>242192461</v>
      </c>
      <c r="K28" s="6" t="n">
        <v>-252656451</v>
      </c>
      <c r="L28" s="6" t="n">
        <v>-18712886</v>
      </c>
    </row>
    <row r="29">
      <c r="A29" s="4" t="inlineStr">
        <is>
          <t>Balances at ending (in shares) at Dec. 31, 2019</t>
        </is>
      </c>
      <c r="B29" s="6" t="n">
        <v>45000</v>
      </c>
      <c r="C29" s="6" t="n">
        <v>700</v>
      </c>
      <c r="D29" s="4" t="inlineStr">
        <is>
          <t xml:space="preserve"> </t>
        </is>
      </c>
      <c r="E29" s="4" t="inlineStr">
        <is>
          <t xml:space="preserve"> </t>
        </is>
      </c>
      <c r="F29" s="6" t="n">
        <v>20000</v>
      </c>
      <c r="G29" s="6" t="n">
        <v>16536351</v>
      </c>
      <c r="H29" s="6" t="n">
        <v>1040</v>
      </c>
    </row>
    <row r="30">
      <c r="A30" s="3" t="inlineStr">
        <is>
          <t>Increase (Decrease) in Stockholders' Equity [Roll Forward]</t>
        </is>
      </c>
    </row>
    <row r="31">
      <c r="A31" s="4" t="inlineStr">
        <is>
          <t>Common stock issued for conversion of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5" t="n">
        <v>1401</v>
      </c>
      <c r="H31" s="4" t="inlineStr">
        <is>
          <t xml:space="preserve"> </t>
        </is>
      </c>
      <c r="I31" s="4" t="inlineStr">
        <is>
          <t xml:space="preserve"> </t>
        </is>
      </c>
      <c r="J31" s="6" t="n">
        <v>1309678</v>
      </c>
      <c r="K31" s="4" t="inlineStr">
        <is>
          <t xml:space="preserve"> </t>
        </is>
      </c>
      <c r="L31" s="6" t="n">
        <v>1311079</v>
      </c>
    </row>
    <row r="32">
      <c r="A32" s="4" t="inlineStr">
        <is>
          <t>Common stock issued for conversion of convertible debt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40138107</v>
      </c>
      <c r="H32" s="4" t="inlineStr">
        <is>
          <t xml:space="preserve"> </t>
        </is>
      </c>
    </row>
    <row r="33">
      <c r="A33" s="4" t="inlineStr">
        <is>
          <t>Common stock issued for joint venture</t>
        </is>
      </c>
      <c r="B33" s="4" t="inlineStr">
        <is>
          <t xml:space="preserve"> </t>
        </is>
      </c>
      <c r="C33" s="4" t="inlineStr">
        <is>
          <t xml:space="preserve"> </t>
        </is>
      </c>
      <c r="D33" s="4" t="inlineStr">
        <is>
          <t xml:space="preserve"> </t>
        </is>
      </c>
      <c r="E33" s="4" t="inlineStr">
        <is>
          <t xml:space="preserve"> </t>
        </is>
      </c>
      <c r="F33" s="4" t="inlineStr">
        <is>
          <t xml:space="preserve"> </t>
        </is>
      </c>
      <c r="G33" s="5" t="n">
        <v>1000</v>
      </c>
      <c r="H33" s="4" t="inlineStr">
        <is>
          <t xml:space="preserve"> </t>
        </is>
      </c>
      <c r="I33" s="4" t="inlineStr">
        <is>
          <t xml:space="preserve"> </t>
        </is>
      </c>
      <c r="J33" s="6" t="n">
        <v>5499000</v>
      </c>
      <c r="L33" s="6" t="n">
        <v>5500000</v>
      </c>
    </row>
    <row r="34">
      <c r="A34" s="4" t="inlineStr">
        <is>
          <t>Common stock issued for joint venture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100000000</v>
      </c>
      <c r="H34" s="4" t="inlineStr">
        <is>
          <t xml:space="preserve"> </t>
        </is>
      </c>
    </row>
    <row r="35">
      <c r="A35" s="4" t="inlineStr">
        <is>
          <t>Fair value of beneficial conversion feature of converted/debt re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38392</v>
      </c>
      <c r="K35" s="4" t="inlineStr">
        <is>
          <t xml:space="preserve"> </t>
        </is>
      </c>
      <c r="L35" s="6" t="n">
        <v>2038392</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7994888</v>
      </c>
      <c r="L36" s="6" t="n">
        <v>-17994888</v>
      </c>
    </row>
    <row r="37">
      <c r="A37" s="4" t="inlineStr">
        <is>
          <t>Balances at ending at Dec. 31, 2020</t>
        </is>
      </c>
      <c r="B37" s="4" t="inlineStr">
        <is>
          <t xml:space="preserve"> </t>
        </is>
      </c>
      <c r="C37" s="4" t="inlineStr">
        <is>
          <t xml:space="preserve"> </t>
        </is>
      </c>
      <c r="D37" s="4" t="inlineStr">
        <is>
          <t xml:space="preserve"> </t>
        </is>
      </c>
      <c r="E37" s="4" t="inlineStr">
        <is>
          <t xml:space="preserve"> </t>
        </is>
      </c>
      <c r="F37" s="4" t="inlineStr">
        <is>
          <t xml:space="preserve"> </t>
        </is>
      </c>
      <c r="G37" s="5" t="n">
        <v>6711</v>
      </c>
      <c r="H37" s="5" t="n">
        <v>-643059</v>
      </c>
      <c r="I37" s="5" t="n">
        <v>-7610147</v>
      </c>
      <c r="J37" s="5" t="n">
        <v>251039531</v>
      </c>
      <c r="K37" s="5" t="n">
        <v>-270651339</v>
      </c>
      <c r="L37" s="5" t="n">
        <v>-27858303</v>
      </c>
    </row>
    <row r="38">
      <c r="A38" s="4" t="inlineStr">
        <is>
          <t>Balances at ending (in shares) at Dec. 31, 2020</t>
        </is>
      </c>
      <c r="B38" s="6" t="n">
        <v>45000</v>
      </c>
      <c r="C38" s="6" t="n">
        <v>700</v>
      </c>
      <c r="D38" s="4" t="inlineStr">
        <is>
          <t xml:space="preserve"> </t>
        </is>
      </c>
      <c r="E38" s="4" t="inlineStr">
        <is>
          <t xml:space="preserve"> </t>
        </is>
      </c>
      <c r="F38" s="6" t="n">
        <v>20000</v>
      </c>
      <c r="G38" s="6" t="n">
        <v>256674458</v>
      </c>
      <c r="H38" s="6" t="n">
        <v>1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47" customWidth="1" min="1" max="1"/>
    <col width="16" customWidth="1" min="2" max="2"/>
    <col width="14" customWidth="1" min="3" max="3"/>
    <col width="16" customWidth="1" min="4" max="4"/>
    <col width="15" customWidth="1" min="5" max="5"/>
    <col width="16" customWidth="1" min="6" max="6"/>
    <col width="16" customWidth="1" min="7" max="7"/>
    <col width="14" customWidth="1" min="8" max="8"/>
  </cols>
  <sheetData>
    <row r="1">
      <c r="A1" s="1" t="inlineStr">
        <is>
          <t>Note Payable (Details Narrative) - USD ($)</t>
        </is>
      </c>
      <c r="B1" s="2" t="inlineStr">
        <is>
          <t>1 Months Ended</t>
        </is>
      </c>
      <c r="G1" s="2" t="inlineStr">
        <is>
          <t>12 Months Ended</t>
        </is>
      </c>
    </row>
    <row r="2">
      <c r="B2" s="2" t="inlineStr">
        <is>
          <t>Nov. 15, 2020</t>
        </is>
      </c>
      <c r="C2" s="2" t="inlineStr">
        <is>
          <t>Jun. 22, 2020</t>
        </is>
      </c>
      <c r="D2" s="2" t="inlineStr">
        <is>
          <t>Feb. 27, 2020</t>
        </is>
      </c>
      <c r="E2" s="2" t="inlineStr">
        <is>
          <t>Feb. 27, 2019</t>
        </is>
      </c>
      <c r="F2" s="2" t="inlineStr">
        <is>
          <t>Dec. 31, 2017</t>
        </is>
      </c>
      <c r="G2" s="2" t="inlineStr">
        <is>
          <t>Dec. 31, 2020</t>
        </is>
      </c>
      <c r="H2" s="2" t="inlineStr">
        <is>
          <t>Dec. 31, 2019</t>
        </is>
      </c>
    </row>
    <row r="3">
      <c r="A3" s="4" t="inlineStr">
        <is>
          <t>Interest expense</t>
        </is>
      </c>
      <c r="G3" s="5" t="n">
        <v>2949849</v>
      </c>
      <c r="H3" s="5" t="n">
        <v>6215457</v>
      </c>
    </row>
    <row r="4">
      <c r="A4" s="4" t="inlineStr">
        <is>
          <t>Unamortized debt discount</t>
        </is>
      </c>
      <c r="G4" s="6" t="n">
        <v>0</v>
      </c>
      <c r="H4" s="6" t="n">
        <v>47671</v>
      </c>
    </row>
    <row r="5">
      <c r="A5" s="4" t="inlineStr">
        <is>
          <t>Iliad [Member]</t>
        </is>
      </c>
    </row>
    <row r="6">
      <c r="A6" s="4" t="inlineStr">
        <is>
          <t>Accrued interest</t>
        </is>
      </c>
      <c r="G6" s="5" t="n">
        <v>14905</v>
      </c>
    </row>
    <row r="7">
      <c r="A7" s="4" t="inlineStr">
        <is>
          <t>Conversion of stock, shares</t>
        </is>
      </c>
      <c r="G7" s="6" t="n">
        <v>53175795</v>
      </c>
    </row>
    <row r="8">
      <c r="A8" s="4" t="inlineStr">
        <is>
          <t>Stanley [Member]</t>
        </is>
      </c>
    </row>
    <row r="9">
      <c r="A9" s="4" t="inlineStr">
        <is>
          <t>Interest rate</t>
        </is>
      </c>
      <c r="E9" s="4" t="inlineStr">
        <is>
          <t>10.00%</t>
        </is>
      </c>
    </row>
    <row r="10">
      <c r="A10" s="4" t="inlineStr">
        <is>
          <t>Interst payable date</t>
        </is>
      </c>
      <c r="E10" s="4" t="inlineStr">
        <is>
          <t>Feb. 9,
		2020</t>
        </is>
      </c>
    </row>
    <row r="11">
      <c r="A11" s="4" t="inlineStr">
        <is>
          <t>Note payable, principal amount</t>
        </is>
      </c>
      <c r="E11" s="5" t="n">
        <v>1214900</v>
      </c>
      <c r="G11" s="5" t="n">
        <v>1009469</v>
      </c>
    </row>
    <row r="12">
      <c r="A12" s="4" t="inlineStr">
        <is>
          <t>Conversion of stock, shares</t>
        </is>
      </c>
      <c r="G12" s="6" t="n">
        <v>67282583</v>
      </c>
    </row>
    <row r="13">
      <c r="A13" s="4" t="inlineStr">
        <is>
          <t>AlphaEda [Member]</t>
        </is>
      </c>
    </row>
    <row r="14">
      <c r="A14" s="4" t="inlineStr">
        <is>
          <t>Interest rate</t>
        </is>
      </c>
      <c r="B14" s="4" t="inlineStr">
        <is>
          <t>10.00%</t>
        </is>
      </c>
    </row>
    <row r="15">
      <c r="A15" s="4" t="inlineStr">
        <is>
          <t>Interst payable date</t>
        </is>
      </c>
      <c r="B15" s="4" t="inlineStr">
        <is>
          <t>Jun. 30,
		2021</t>
        </is>
      </c>
    </row>
    <row r="16">
      <c r="A16" s="4" t="inlineStr">
        <is>
          <t>Note payable, principal amount</t>
        </is>
      </c>
      <c r="B16" s="5" t="n">
        <v>140000</v>
      </c>
      <c r="G16" s="5" t="n">
        <v>140000</v>
      </c>
    </row>
    <row r="17">
      <c r="A17" s="4" t="inlineStr">
        <is>
          <t>Accrued interest</t>
        </is>
      </c>
      <c r="G17" s="6" t="n">
        <v>1803</v>
      </c>
    </row>
    <row r="18">
      <c r="A18" s="4" t="inlineStr">
        <is>
          <t>Securities Purchase Agreement | Iliad [Member]</t>
        </is>
      </c>
    </row>
    <row r="19">
      <c r="A19" s="4" t="inlineStr">
        <is>
          <t>Interst payable date</t>
        </is>
      </c>
      <c r="D19" s="4" t="inlineStr">
        <is>
          <t>Aug. 27,
		2020</t>
        </is>
      </c>
    </row>
    <row r="20">
      <c r="A20" s="4" t="inlineStr">
        <is>
          <t>Note payable, principal amount</t>
        </is>
      </c>
      <c r="D20" s="5" t="n">
        <v>2765983</v>
      </c>
      <c r="G20" s="6" t="n">
        <v>2446746</v>
      </c>
    </row>
    <row r="21">
      <c r="A21" s="4" t="inlineStr">
        <is>
          <t>Accrued interest</t>
        </is>
      </c>
      <c r="G21" s="5" t="n">
        <v>14905</v>
      </c>
    </row>
    <row r="22">
      <c r="A22" s="4" t="inlineStr">
        <is>
          <t>Conversion of stock, shares</t>
        </is>
      </c>
      <c r="G22" s="6" t="n">
        <v>53175795</v>
      </c>
    </row>
    <row r="23">
      <c r="A23" s="4" t="inlineStr">
        <is>
          <t>Conversion of stock, amount</t>
        </is>
      </c>
      <c r="G23" s="5" t="n">
        <v>539000</v>
      </c>
    </row>
    <row r="24">
      <c r="A24" s="4" t="inlineStr">
        <is>
          <t>Promissory Note [Member]</t>
        </is>
      </c>
    </row>
    <row r="25">
      <c r="A25" s="4" t="inlineStr">
        <is>
          <t>Interest rate</t>
        </is>
      </c>
      <c r="E25" s="4" t="inlineStr">
        <is>
          <t>10.00%</t>
        </is>
      </c>
    </row>
    <row r="26">
      <c r="A26" s="4" t="inlineStr">
        <is>
          <t>Note payable, principal amount</t>
        </is>
      </c>
      <c r="E26" s="5" t="n">
        <v>2325000</v>
      </c>
    </row>
    <row r="27">
      <c r="A27" s="4" t="inlineStr">
        <is>
          <t>Original issue discount</t>
        </is>
      </c>
      <c r="E27" s="6" t="n">
        <v>300000</v>
      </c>
    </row>
    <row r="28">
      <c r="A28" s="4" t="inlineStr">
        <is>
          <t>Consideration</t>
        </is>
      </c>
      <c r="E28" s="6" t="n">
        <v>2025000</v>
      </c>
    </row>
    <row r="29">
      <c r="A29" s="4" t="inlineStr">
        <is>
          <t>Paid for legal fees</t>
        </is>
      </c>
      <c r="E29" s="5" t="n">
        <v>25000</v>
      </c>
    </row>
    <row r="30">
      <c r="A30" s="4" t="inlineStr">
        <is>
          <t>Interest expense</t>
        </is>
      </c>
      <c r="G30" s="6" t="n">
        <v>47671</v>
      </c>
      <c r="H30" s="5" t="n">
        <v>252329</v>
      </c>
    </row>
    <row r="31">
      <c r="A31" s="4" t="inlineStr">
        <is>
          <t>Unamortized debt discount</t>
        </is>
      </c>
      <c r="G31" s="6" t="n">
        <v>0</v>
      </c>
    </row>
    <row r="32">
      <c r="A32" s="4" t="inlineStr">
        <is>
          <t>RWJ Advanced Marketing, LLC</t>
        </is>
      </c>
    </row>
    <row r="33">
      <c r="A33" s="4" t="inlineStr">
        <is>
          <t>Interest rate</t>
        </is>
      </c>
      <c r="F33" s="4" t="inlineStr">
        <is>
          <t>3.50%</t>
        </is>
      </c>
    </row>
    <row r="34">
      <c r="A34" s="4" t="inlineStr">
        <is>
          <t>Interst payable date</t>
        </is>
      </c>
      <c r="F34" s="4" t="inlineStr">
        <is>
          <t>Dec. 31,
		2019</t>
        </is>
      </c>
    </row>
    <row r="35">
      <c r="A35" s="4" t="inlineStr">
        <is>
          <t>Note payable, principal amount</t>
        </is>
      </c>
      <c r="G35" s="6" t="n">
        <v>2600000</v>
      </c>
    </row>
    <row r="36">
      <c r="A36" s="4" t="inlineStr">
        <is>
          <t>Accrued interest</t>
        </is>
      </c>
      <c r="G36" s="6" t="n">
        <v>307631</v>
      </c>
    </row>
    <row r="37">
      <c r="A37" s="4" t="inlineStr">
        <is>
          <t>EIDL [Member]</t>
        </is>
      </c>
    </row>
    <row r="38">
      <c r="A38" s="4" t="inlineStr">
        <is>
          <t>Principal periodic payments</t>
        </is>
      </c>
      <c r="C38" s="5" t="n">
        <v>731</v>
      </c>
    </row>
    <row r="39">
      <c r="A39" s="4" t="inlineStr">
        <is>
          <t>Note payable, principal amount</t>
        </is>
      </c>
      <c r="G39" s="6" t="n">
        <v>150000</v>
      </c>
    </row>
    <row r="40">
      <c r="A40" s="4" t="inlineStr">
        <is>
          <t>Term</t>
        </is>
      </c>
      <c r="C40" s="4" t="inlineStr">
        <is>
          <t>30 years</t>
        </is>
      </c>
    </row>
    <row r="41">
      <c r="A41" s="4" t="inlineStr">
        <is>
          <t>Interest rate</t>
        </is>
      </c>
      <c r="C41" s="4" t="inlineStr">
        <is>
          <t>3.75%</t>
        </is>
      </c>
    </row>
    <row r="42">
      <c r="A42" s="4" t="inlineStr">
        <is>
          <t>Accrued interest</t>
        </is>
      </c>
      <c r="G42" s="5" t="n">
        <v>3067</v>
      </c>
    </row>
  </sheetData>
  <mergeCells count="3">
    <mergeCell ref="A1:A2"/>
    <mergeCell ref="B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3" customWidth="1" min="3" max="3"/>
    <col width="16" customWidth="1" min="4" max="4"/>
    <col width="14" customWidth="1" min="5" max="5"/>
  </cols>
  <sheetData>
    <row r="1">
      <c r="A1" s="1" t="inlineStr">
        <is>
          <t>Accrued Settlement (Details Narrative) - USD ($)</t>
        </is>
      </c>
      <c r="B1" s="2" t="inlineStr">
        <is>
          <t>1 Months Ended</t>
        </is>
      </c>
      <c r="D1" s="2" t="inlineStr">
        <is>
          <t>12 Months Ended</t>
        </is>
      </c>
    </row>
    <row r="2">
      <c r="B2" s="2" t="inlineStr">
        <is>
          <t>Dec. 23, 2019</t>
        </is>
      </c>
      <c r="C2" s="2" t="inlineStr">
        <is>
          <t>May 31, 2019</t>
        </is>
      </c>
      <c r="D2" s="2" t="inlineStr">
        <is>
          <t>Dec. 31, 2020</t>
        </is>
      </c>
      <c r="E2" s="2" t="inlineStr">
        <is>
          <t>Dec. 31, 2019</t>
        </is>
      </c>
    </row>
    <row r="3">
      <c r="A3" s="4" t="inlineStr">
        <is>
          <t>Gain on settlement of debt</t>
        </is>
      </c>
      <c r="D3" s="4" t="inlineStr">
        <is>
          <t xml:space="preserve"> </t>
        </is>
      </c>
      <c r="E3" s="5" t="n">
        <v>1375556</v>
      </c>
    </row>
    <row r="4">
      <c r="A4" s="4" t="inlineStr">
        <is>
          <t>Securities Purchase Agreement | Investor</t>
        </is>
      </c>
    </row>
    <row r="5">
      <c r="A5" s="4" t="inlineStr">
        <is>
          <t>Arbitrator awarded</t>
        </is>
      </c>
      <c r="C5" s="5" t="n">
        <v>4034444</v>
      </c>
    </row>
    <row r="6">
      <c r="A6" s="4" t="inlineStr">
        <is>
          <t>Interest rate</t>
        </is>
      </c>
      <c r="C6" s="4" t="inlineStr">
        <is>
          <t>7.25%</t>
        </is>
      </c>
    </row>
    <row r="7">
      <c r="A7" s="4" t="inlineStr">
        <is>
          <t>Interest</t>
        </is>
      </c>
      <c r="C7" s="5" t="n">
        <v>55613</v>
      </c>
    </row>
    <row r="8">
      <c r="A8" s="4" t="inlineStr">
        <is>
          <t>Legal matter</t>
        </is>
      </c>
      <c r="B8" s="5" t="n">
        <v>8340000</v>
      </c>
    </row>
    <row r="9">
      <c r="A9" s="4" t="inlineStr">
        <is>
          <t>Gain on settlement of debt</t>
        </is>
      </c>
      <c r="C9" s="5" t="n">
        <v>13755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rivative Liability (Details) - $ / shares</t>
        </is>
      </c>
      <c r="B1" s="2" t="inlineStr">
        <is>
          <t>12 Months Ended</t>
        </is>
      </c>
    </row>
    <row r="2">
      <c r="B2" s="2" t="inlineStr">
        <is>
          <t>Dec. 31, 2020</t>
        </is>
      </c>
      <c r="C2" s="2" t="inlineStr">
        <is>
          <t>Dec. 31, 2019</t>
        </is>
      </c>
    </row>
    <row r="3">
      <c r="A3" s="4" t="inlineStr">
        <is>
          <t>Stock price</t>
        </is>
      </c>
      <c r="B3" s="10" t="n">
        <v>0.017</v>
      </c>
      <c r="C3" s="10" t="n">
        <v>3.08</v>
      </c>
    </row>
    <row r="4">
      <c r="A4" s="4" t="inlineStr">
        <is>
          <t>Risk free rate</t>
        </is>
      </c>
      <c r="B4" s="4" t="inlineStr">
        <is>
          <t>0.10%</t>
        </is>
      </c>
      <c r="C4" s="4" t="inlineStr">
        <is>
          <t>1.75%</t>
        </is>
      </c>
    </row>
    <row r="5">
      <c r="A5" s="4" t="inlineStr">
        <is>
          <t>Volatility</t>
        </is>
      </c>
      <c r="B5" s="4" t="inlineStr">
        <is>
          <t>275.00%</t>
        </is>
      </c>
      <c r="C5" s="4" t="inlineStr">
        <is>
          <t>650.00%</t>
        </is>
      </c>
    </row>
    <row r="6">
      <c r="A6" s="4" t="inlineStr">
        <is>
          <t>Conversion/ Exercise price</t>
        </is>
      </c>
      <c r="C6" s="10" t="n">
        <v>0.8</v>
      </c>
    </row>
    <row r="7">
      <c r="A7" s="4" t="inlineStr">
        <is>
          <t>Dividend rate</t>
        </is>
      </c>
      <c r="B7" s="4" t="inlineStr">
        <is>
          <t>0.00%</t>
        </is>
      </c>
      <c r="C7" s="4" t="inlineStr">
        <is>
          <t>0.00%</t>
        </is>
      </c>
    </row>
    <row r="8">
      <c r="A8" s="4" t="inlineStr">
        <is>
          <t>Minimum [Member]</t>
        </is>
      </c>
    </row>
    <row r="9">
      <c r="A9" s="4" t="inlineStr">
        <is>
          <t>Conversion/ Exercise price</t>
        </is>
      </c>
      <c r="B9" s="10" t="n">
        <v>0.008</v>
      </c>
    </row>
    <row r="10">
      <c r="A10" s="4" t="inlineStr">
        <is>
          <t>Maximum [Member]</t>
        </is>
      </c>
    </row>
    <row r="11">
      <c r="A11" s="4" t="inlineStr">
        <is>
          <t>Conversion/ Exercise price</t>
        </is>
      </c>
      <c r="B11" s="11" t="n">
        <v>0.0085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Liability (Details 1) - USD ($)</t>
        </is>
      </c>
      <c r="B1" s="2" t="inlineStr">
        <is>
          <t>12 Months Ended</t>
        </is>
      </c>
    </row>
    <row r="2">
      <c r="B2" s="2" t="inlineStr">
        <is>
          <t>Dec. 31, 2020</t>
        </is>
      </c>
      <c r="C2" s="2" t="inlineStr">
        <is>
          <t>Dec. 31, 2019</t>
        </is>
      </c>
    </row>
    <row r="3">
      <c r="A3" s="3" t="inlineStr">
        <is>
          <t>Notes to Financial Statements</t>
        </is>
      </c>
    </row>
    <row r="4">
      <c r="A4" s="4" t="inlineStr">
        <is>
          <t>Derivative liability balance, Beginning</t>
        </is>
      </c>
      <c r="B4" s="4" t="inlineStr">
        <is>
          <t xml:space="preserve"> </t>
        </is>
      </c>
      <c r="C4" s="5" t="n">
        <v>3833506</v>
      </c>
    </row>
    <row r="5">
      <c r="A5" s="4" t="inlineStr">
        <is>
          <t>Issuance of derivative liability</t>
        </is>
      </c>
      <c r="B5" s="6" t="n">
        <v>5767230</v>
      </c>
      <c r="C5" s="6" t="n">
        <v>5721939</v>
      </c>
    </row>
    <row r="6">
      <c r="A6" s="4" t="inlineStr">
        <is>
          <t>Fair value of beneficial conversion feature of debt repaid/converted</t>
        </is>
      </c>
      <c r="B6" s="6" t="n">
        <v>-2038392</v>
      </c>
      <c r="C6" s="6" t="n">
        <v>-2264578</v>
      </c>
    </row>
    <row r="7">
      <c r="A7" s="4" t="inlineStr">
        <is>
          <t>Change in derivative liability during the period</t>
        </is>
      </c>
      <c r="B7" s="6" t="n">
        <v>1533610</v>
      </c>
      <c r="C7" s="6" t="n">
        <v>-7290867</v>
      </c>
    </row>
    <row r="8">
      <c r="A8" s="4" t="inlineStr">
        <is>
          <t>Derivative liability balance, end</t>
        </is>
      </c>
      <c r="B8" s="5" t="n">
        <v>5262448</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Stockholders' Equity (Details) - USD ($)</t>
        </is>
      </c>
      <c r="B1" s="2" t="inlineStr">
        <is>
          <t>12 Months Ended</t>
        </is>
      </c>
    </row>
    <row r="2">
      <c r="B2" s="2" t="inlineStr">
        <is>
          <t>Dec. 31, 2020</t>
        </is>
      </c>
      <c r="C2" s="2" t="inlineStr">
        <is>
          <t>Dec. 31, 2019</t>
        </is>
      </c>
    </row>
    <row r="3">
      <c r="A3" s="3" t="inlineStr">
        <is>
          <t>Stockholders' Equity Note [Abstract]</t>
        </is>
      </c>
    </row>
    <row r="4">
      <c r="A4" s="4" t="inlineStr">
        <is>
          <t>Warrants Outstanding, Beginning</t>
        </is>
      </c>
      <c r="B4" s="6" t="n">
        <v>19654167</v>
      </c>
      <c r="C4" s="6" t="n">
        <v>419167</v>
      </c>
    </row>
    <row r="5">
      <c r="A5" s="4" t="inlineStr">
        <is>
          <t>Warrants Granted</t>
        </is>
      </c>
      <c r="B5" s="4" t="inlineStr">
        <is>
          <t xml:space="preserve"> </t>
        </is>
      </c>
      <c r="C5" s="6" t="n">
        <v>25355000</v>
      </c>
    </row>
    <row r="6">
      <c r="A6" s="4" t="inlineStr">
        <is>
          <t>Warrants Forfeited</t>
        </is>
      </c>
      <c r="B6" s="6" t="n">
        <v>-10667</v>
      </c>
      <c r="C6" s="4" t="inlineStr">
        <is>
          <t xml:space="preserve"> </t>
        </is>
      </c>
    </row>
    <row r="7">
      <c r="A7" s="4" t="inlineStr">
        <is>
          <t>Warrants Exercised</t>
        </is>
      </c>
      <c r="B7" s="4" t="inlineStr">
        <is>
          <t xml:space="preserve"> </t>
        </is>
      </c>
      <c r="C7" s="6" t="n">
        <v>-6120000</v>
      </c>
    </row>
    <row r="8">
      <c r="A8" s="4" t="inlineStr">
        <is>
          <t>Warrants Outstanding, End</t>
        </is>
      </c>
      <c r="B8" s="6" t="n">
        <v>19643500</v>
      </c>
      <c r="C8" s="6" t="n">
        <v>19654167</v>
      </c>
    </row>
    <row r="9">
      <c r="A9" s="4" t="inlineStr">
        <is>
          <t>Warrants Exercisable, End</t>
        </is>
      </c>
      <c r="B9" s="6" t="n">
        <v>19643500</v>
      </c>
    </row>
    <row r="10">
      <c r="A10" s="4" t="inlineStr">
        <is>
          <t>Weighted Average Exercise Price Warrants Outstanding, Beginning</t>
        </is>
      </c>
      <c r="B10" s="8" t="n">
        <v>1.57</v>
      </c>
      <c r="C10" s="5" t="n">
        <v>61</v>
      </c>
    </row>
    <row r="11">
      <c r="A11" s="4" t="inlineStr">
        <is>
          <t>Weighted Average Exercise Price Warrants Granted</t>
        </is>
      </c>
      <c r="C11" s="9" t="n">
        <v>0.97</v>
      </c>
    </row>
    <row r="12">
      <c r="A12" s="4" t="inlineStr">
        <is>
          <t>Weighted Average Exercise Price Warrants Forfeited</t>
        </is>
      </c>
      <c r="B12" s="9" t="n">
        <v>256.25</v>
      </c>
      <c r="C12" s="4" t="inlineStr">
        <is>
          <t xml:space="preserve"> </t>
        </is>
      </c>
    </row>
    <row r="13">
      <c r="A13" s="4" t="inlineStr">
        <is>
          <t>Weighted Average Exercise Price Warrants Exercised</t>
        </is>
      </c>
      <c r="C13" s="9" t="n">
        <v>0.5</v>
      </c>
    </row>
    <row r="14">
      <c r="A14" s="4" t="inlineStr">
        <is>
          <t>Weighted Average Exercise Price Warrants Outstanding, End</t>
        </is>
      </c>
      <c r="B14" s="9" t="n">
        <v>1.5</v>
      </c>
      <c r="C14" s="8" t="n">
        <v>1.57</v>
      </c>
    </row>
    <row r="15">
      <c r="A15" s="4" t="inlineStr">
        <is>
          <t>Weighted Average Exercise Price Warrants Exercisable at End</t>
        </is>
      </c>
      <c r="B15" s="8" t="n">
        <v>1.5</v>
      </c>
    </row>
    <row r="16">
      <c r="A16" s="4" t="inlineStr">
        <is>
          <t>Weighted Average Remaining Contractual Life, Outstanding, Beginning</t>
        </is>
      </c>
      <c r="B16" s="4" t="inlineStr">
        <is>
          <t>2 years 9 months 3 days</t>
        </is>
      </c>
      <c r="C16" s="4" t="inlineStr">
        <is>
          <t>3 years 5 months 23 days</t>
        </is>
      </c>
    </row>
    <row r="17">
      <c r="A17" s="4" t="inlineStr">
        <is>
          <t>Weighted Average Remaining Contractual Life, Outstanding, End</t>
        </is>
      </c>
      <c r="B17" s="4" t="inlineStr">
        <is>
          <t>1 year 9 months 3 days</t>
        </is>
      </c>
      <c r="C17" s="4" t="inlineStr">
        <is>
          <t>2 years 9 months 3 days</t>
        </is>
      </c>
    </row>
    <row r="18">
      <c r="A18" s="4" t="inlineStr">
        <is>
          <t>Weighted Average Remaining Contractual Life Exercisable at End</t>
        </is>
      </c>
      <c r="B18" s="4" t="inlineStr">
        <is>
          <t>1 year 9 months 3 days</t>
        </is>
      </c>
    </row>
    <row r="19">
      <c r="A19" s="4" t="inlineStr">
        <is>
          <t>Aggregate Intrinsic Value Outstanding, Beginning</t>
        </is>
      </c>
      <c r="B19" s="5" t="n">
        <v>1111600</v>
      </c>
    </row>
    <row r="20">
      <c r="A20" s="4" t="inlineStr">
        <is>
          <t>Aggregate Intrinsic Value Outstanding, End</t>
        </is>
      </c>
      <c r="B20" s="6" t="n">
        <v>0</v>
      </c>
      <c r="C20" s="5" t="n">
        <v>1111600</v>
      </c>
    </row>
    <row r="21">
      <c r="A21" s="4" t="inlineStr">
        <is>
          <t>Aggregate Intrinsic Value Outstanding, Exercisable at End</t>
        </is>
      </c>
      <c r="B21"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tockholders' Equity (Details 1) - $ / shares</t>
        </is>
      </c>
      <c r="B1" s="2" t="inlineStr">
        <is>
          <t>Dec. 31, 2020</t>
        </is>
      </c>
      <c r="C1" s="2" t="inlineStr">
        <is>
          <t>Dec. 31, 2019</t>
        </is>
      </c>
      <c r="D1" s="2" t="inlineStr">
        <is>
          <t>Dec. 31, 2018</t>
        </is>
      </c>
    </row>
    <row r="2">
      <c r="A2" s="4" t="inlineStr">
        <is>
          <t>Number of warrants Outstanding</t>
        </is>
      </c>
      <c r="B2" s="6" t="n">
        <v>19643500</v>
      </c>
      <c r="C2" s="6" t="n">
        <v>19654167</v>
      </c>
      <c r="D2" s="6" t="n">
        <v>419167</v>
      </c>
    </row>
    <row r="3">
      <c r="A3" s="4" t="inlineStr">
        <is>
          <t>Number of warrants Exercisable</t>
        </is>
      </c>
      <c r="B3" s="6" t="n">
        <v>19643500</v>
      </c>
    </row>
    <row r="4">
      <c r="A4" s="4" t="inlineStr">
        <is>
          <t>$0.50</t>
        </is>
      </c>
    </row>
    <row r="5">
      <c r="A5" s="4" t="inlineStr">
        <is>
          <t>Number of warrants Outstanding</t>
        </is>
      </c>
      <c r="B5" s="6" t="n">
        <v>15880000</v>
      </c>
    </row>
    <row r="6">
      <c r="A6" s="4" t="inlineStr">
        <is>
          <t>Exercise price of warrants Outstanding</t>
        </is>
      </c>
      <c r="B6" s="8" t="n">
        <v>0.5</v>
      </c>
    </row>
    <row r="7">
      <c r="A7" s="4" t="inlineStr">
        <is>
          <t>Number of warrants Exercisable</t>
        </is>
      </c>
      <c r="B7" s="6" t="n">
        <v>15880000</v>
      </c>
    </row>
    <row r="8">
      <c r="A8" s="4" t="inlineStr">
        <is>
          <t>Exercise price of warrants Exercisable</t>
        </is>
      </c>
      <c r="B8" s="8" t="n">
        <v>0.5</v>
      </c>
    </row>
    <row r="9">
      <c r="A9" s="4" t="inlineStr">
        <is>
          <t>$1.85</t>
        </is>
      </c>
    </row>
    <row r="10">
      <c r="A10" s="4" t="inlineStr">
        <is>
          <t>Number of warrants Outstanding</t>
        </is>
      </c>
      <c r="B10" s="6" t="n">
        <v>3000000</v>
      </c>
    </row>
    <row r="11">
      <c r="A11" s="4" t="inlineStr">
        <is>
          <t>Exercise price of warrants Outstanding</t>
        </is>
      </c>
      <c r="B11" s="8" t="n">
        <v>1.85</v>
      </c>
    </row>
    <row r="12">
      <c r="A12" s="4" t="inlineStr">
        <is>
          <t>Number of warrants Exercisable</t>
        </is>
      </c>
      <c r="B12" s="6" t="n">
        <v>3000000</v>
      </c>
    </row>
    <row r="13">
      <c r="A13" s="4" t="inlineStr">
        <is>
          <t>Exercise price of warrants Exercisable</t>
        </is>
      </c>
      <c r="B13" s="8" t="n">
        <v>1.85</v>
      </c>
    </row>
    <row r="14">
      <c r="A14" s="4" t="inlineStr">
        <is>
          <t>$2.70</t>
        </is>
      </c>
    </row>
    <row r="15">
      <c r="A15" s="4" t="inlineStr">
        <is>
          <t>Number of warrants Outstanding</t>
        </is>
      </c>
      <c r="B15" s="6" t="n">
        <v>500000</v>
      </c>
    </row>
    <row r="16">
      <c r="A16" s="4" t="inlineStr">
        <is>
          <t>Exercise price of warrants Outstanding</t>
        </is>
      </c>
      <c r="B16" s="8" t="n">
        <v>2.7</v>
      </c>
    </row>
    <row r="17">
      <c r="A17" s="4" t="inlineStr">
        <is>
          <t>Number of warrants Exercisable</t>
        </is>
      </c>
      <c r="B17" s="6" t="n">
        <v>500000</v>
      </c>
    </row>
    <row r="18">
      <c r="A18" s="4" t="inlineStr">
        <is>
          <t>Exercise price of warrants Exercisable</t>
        </is>
      </c>
      <c r="B18" s="8" t="n">
        <v>2.7</v>
      </c>
    </row>
    <row r="19">
      <c r="A19" s="4" t="inlineStr">
        <is>
          <t>$31.90</t>
        </is>
      </c>
    </row>
    <row r="20">
      <c r="A20" s="4" t="inlineStr">
        <is>
          <t>Number of warrants Outstanding</t>
        </is>
      </c>
      <c r="B20" s="6" t="n">
        <v>20000</v>
      </c>
    </row>
    <row r="21">
      <c r="A21" s="4" t="inlineStr">
        <is>
          <t>Exercise price of warrants Outstanding</t>
        </is>
      </c>
      <c r="B21" s="8" t="n">
        <v>31.9</v>
      </c>
    </row>
    <row r="22">
      <c r="A22" s="4" t="inlineStr">
        <is>
          <t>Number of warrants Exercisable</t>
        </is>
      </c>
      <c r="B22" s="6" t="n">
        <v>20000</v>
      </c>
    </row>
    <row r="23">
      <c r="A23" s="4" t="inlineStr">
        <is>
          <t>Exercise price of warrants Exercisable</t>
        </is>
      </c>
      <c r="B23" s="8" t="n">
        <v>31.9</v>
      </c>
    </row>
    <row r="24">
      <c r="A24" s="4" t="inlineStr">
        <is>
          <t>$50.00</t>
        </is>
      </c>
    </row>
    <row r="25">
      <c r="A25" s="4" t="inlineStr">
        <is>
          <t>Number of warrants Outstanding</t>
        </is>
      </c>
      <c r="B25" s="6" t="n">
        <v>100000</v>
      </c>
    </row>
    <row r="26">
      <c r="A26" s="4" t="inlineStr">
        <is>
          <t>Exercise price of warrants Outstanding</t>
        </is>
      </c>
      <c r="B26" s="5" t="n">
        <v>50</v>
      </c>
    </row>
    <row r="27">
      <c r="A27" s="4" t="inlineStr">
        <is>
          <t>Number of warrants Exercisable</t>
        </is>
      </c>
      <c r="B27" s="6" t="n">
        <v>100000</v>
      </c>
    </row>
    <row r="28">
      <c r="A28" s="4" t="inlineStr">
        <is>
          <t>Exercise price of warrants Exercisable</t>
        </is>
      </c>
      <c r="B28" s="5" t="n">
        <v>50</v>
      </c>
    </row>
    <row r="29">
      <c r="A29" s="4" t="inlineStr">
        <is>
          <t>$75.00</t>
        </is>
      </c>
    </row>
    <row r="30">
      <c r="A30" s="4" t="inlineStr">
        <is>
          <t>Number of warrants Outstanding</t>
        </is>
      </c>
      <c r="B30" s="6" t="n">
        <v>75000</v>
      </c>
    </row>
    <row r="31">
      <c r="A31" s="4" t="inlineStr">
        <is>
          <t>Exercise price of warrants Outstanding</t>
        </is>
      </c>
      <c r="B31" s="5" t="n">
        <v>75</v>
      </c>
    </row>
    <row r="32">
      <c r="A32" s="4" t="inlineStr">
        <is>
          <t>Number of warrants Exercisable</t>
        </is>
      </c>
      <c r="B32" s="6" t="n">
        <v>75000</v>
      </c>
    </row>
    <row r="33">
      <c r="A33" s="4" t="inlineStr">
        <is>
          <t>Exercise price of warrants Exercisable</t>
        </is>
      </c>
      <c r="B33" s="5" t="n">
        <v>75</v>
      </c>
    </row>
    <row r="34">
      <c r="A34" s="4" t="inlineStr">
        <is>
          <t>$100.00</t>
        </is>
      </c>
    </row>
    <row r="35">
      <c r="A35" s="4" t="inlineStr">
        <is>
          <t>Number of warrants Outstanding</t>
        </is>
      </c>
      <c r="B35" s="6" t="n">
        <v>50000</v>
      </c>
    </row>
    <row r="36">
      <c r="A36" s="4" t="inlineStr">
        <is>
          <t>Exercise price of warrants Outstanding</t>
        </is>
      </c>
      <c r="B36" s="5" t="n">
        <v>100</v>
      </c>
    </row>
    <row r="37">
      <c r="A37" s="4" t="inlineStr">
        <is>
          <t>Number of warrants Exercisable</t>
        </is>
      </c>
      <c r="B37" s="6" t="n">
        <v>50000</v>
      </c>
    </row>
    <row r="38">
      <c r="A38" s="4" t="inlineStr">
        <is>
          <t>Exercise price of warrants Exercisable</t>
        </is>
      </c>
      <c r="B38" s="5" t="n">
        <v>100</v>
      </c>
    </row>
    <row r="39">
      <c r="A39" s="4" t="inlineStr">
        <is>
          <t>$235.00</t>
        </is>
      </c>
    </row>
    <row r="40">
      <c r="A40" s="4" t="inlineStr">
        <is>
          <t>Number of warrants Outstanding</t>
        </is>
      </c>
      <c r="B40" s="6" t="n">
        <v>10000</v>
      </c>
    </row>
    <row r="41">
      <c r="A41" s="4" t="inlineStr">
        <is>
          <t>Exercise price of warrants Outstanding</t>
        </is>
      </c>
      <c r="B41" s="5" t="n">
        <v>235</v>
      </c>
    </row>
    <row r="42">
      <c r="A42" s="4" t="inlineStr">
        <is>
          <t>Number of warrants Exercisable</t>
        </is>
      </c>
      <c r="B42" s="6" t="n">
        <v>10000</v>
      </c>
    </row>
    <row r="43">
      <c r="A43" s="4" t="inlineStr">
        <is>
          <t>Exercise price of warrants Exercisable</t>
        </is>
      </c>
      <c r="B43" s="5" t="n">
        <v>235</v>
      </c>
    </row>
    <row r="44">
      <c r="A44" s="4" t="inlineStr">
        <is>
          <t>$250.00</t>
        </is>
      </c>
    </row>
    <row r="45">
      <c r="A45" s="4" t="inlineStr">
        <is>
          <t>Number of warrants Outstanding</t>
        </is>
      </c>
      <c r="B45" s="6" t="n">
        <v>7500</v>
      </c>
    </row>
    <row r="46">
      <c r="A46" s="4" t="inlineStr">
        <is>
          <t>Exercise price of warrants Outstanding</t>
        </is>
      </c>
      <c r="B46" s="5" t="n">
        <v>250</v>
      </c>
    </row>
    <row r="47">
      <c r="A47" s="4" t="inlineStr">
        <is>
          <t>Number of warrants Exercisable</t>
        </is>
      </c>
      <c r="B47" s="6" t="n">
        <v>7500</v>
      </c>
    </row>
    <row r="48">
      <c r="A48" s="4" t="inlineStr">
        <is>
          <t>Exercise price of warrants Exercisable</t>
        </is>
      </c>
      <c r="B48" s="5" t="n">
        <v>250</v>
      </c>
    </row>
    <row r="49">
      <c r="A49" s="4" t="inlineStr">
        <is>
          <t>$280.00</t>
        </is>
      </c>
    </row>
    <row r="50">
      <c r="A50" s="4" t="inlineStr">
        <is>
          <t>Number of warrants Outstanding</t>
        </is>
      </c>
      <c r="B50" s="6" t="n">
        <v>1000</v>
      </c>
    </row>
    <row r="51">
      <c r="A51" s="4" t="inlineStr">
        <is>
          <t>Exercise price of warrants Outstanding</t>
        </is>
      </c>
      <c r="B51" s="5" t="n">
        <v>280</v>
      </c>
    </row>
    <row r="52">
      <c r="A52" s="4" t="inlineStr">
        <is>
          <t>Number of warrants Exercisable</t>
        </is>
      </c>
      <c r="B52" s="6" t="n">
        <v>1000</v>
      </c>
    </row>
    <row r="53">
      <c r="A53" s="4" t="inlineStr">
        <is>
          <t>Exercise price of warrants Exercisable</t>
        </is>
      </c>
      <c r="B53" s="5" t="n">
        <v>2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6" customWidth="1" min="2" max="2"/>
    <col width="24" customWidth="1" min="3" max="3"/>
  </cols>
  <sheetData>
    <row r="1">
      <c r="A1" s="1" t="inlineStr">
        <is>
          <t>Stockholders' Equity (Details 2)</t>
        </is>
      </c>
      <c r="B1" s="2" t="inlineStr">
        <is>
          <t>12 Months Ended</t>
        </is>
      </c>
    </row>
    <row r="2">
      <c r="B2" s="2" t="inlineStr">
        <is>
          <t>Dec. 31, 2020</t>
        </is>
      </c>
      <c r="C2" s="2" t="inlineStr">
        <is>
          <t>Dec. 31, 2019</t>
        </is>
      </c>
    </row>
    <row r="3">
      <c r="A3" s="4" t="inlineStr">
        <is>
          <t>Risk free interest rate</t>
        </is>
      </c>
      <c r="B3" s="4" t="inlineStr">
        <is>
          <t>0.10%</t>
        </is>
      </c>
      <c r="C3" s="4" t="inlineStr">
        <is>
          <t>1.75%</t>
        </is>
      </c>
    </row>
    <row r="4">
      <c r="A4" s="4" t="inlineStr">
        <is>
          <t>Expected volatility</t>
        </is>
      </c>
      <c r="B4" s="4" t="inlineStr">
        <is>
          <t>275.00%</t>
        </is>
      </c>
      <c r="C4" s="4" t="inlineStr">
        <is>
          <t>650.00%</t>
        </is>
      </c>
    </row>
    <row r="5">
      <c r="A5" s="4" t="inlineStr">
        <is>
          <t>Warrant [Member]</t>
        </is>
      </c>
    </row>
    <row r="6">
      <c r="A6" s="4" t="inlineStr">
        <is>
          <t>Risk free interest rate</t>
        </is>
      </c>
      <c r="C6" s="4" t="inlineStr">
        <is>
          <t>1.55%</t>
        </is>
      </c>
    </row>
    <row r="7">
      <c r="A7" s="4" t="inlineStr">
        <is>
          <t>Expected volatility</t>
        </is>
      </c>
      <c r="C7" s="4" t="inlineStr">
        <is>
          <t>185.00%</t>
        </is>
      </c>
    </row>
    <row r="8">
      <c r="A8" s="4" t="inlineStr">
        <is>
          <t>Expected dividend yield</t>
        </is>
      </c>
      <c r="C8" s="4" t="inlineStr">
        <is>
          <t>0.00%</t>
        </is>
      </c>
    </row>
    <row r="9">
      <c r="A9" s="4" t="inlineStr">
        <is>
          <t>Warrant [Member] | Minimum [Member]</t>
        </is>
      </c>
    </row>
    <row r="10">
      <c r="A10" s="4" t="inlineStr">
        <is>
          <t>Expected life of the options</t>
        </is>
      </c>
      <c r="C10" s="4" t="inlineStr">
        <is>
          <t>3 years 1 month 6 days</t>
        </is>
      </c>
    </row>
    <row r="11">
      <c r="A11" s="4" t="inlineStr">
        <is>
          <t>Warrant [Member] | Maximum [Member]</t>
        </is>
      </c>
    </row>
    <row r="12">
      <c r="A12" s="4" t="inlineStr">
        <is>
          <t>Expected life of the options</t>
        </is>
      </c>
      <c r="C12" s="4" t="inlineStr">
        <is>
          <t>3 years 7 months 6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tockholders Equity (Details Narrative) - USD ($)</t>
        </is>
      </c>
      <c r="B1" s="2" t="inlineStr">
        <is>
          <t>1 Months Ended</t>
        </is>
      </c>
      <c r="C1" s="2" t="inlineStr">
        <is>
          <t>12 Months Ended</t>
        </is>
      </c>
    </row>
    <row r="2">
      <c r="B2" s="2" t="inlineStr">
        <is>
          <t>Jun. 17, 2019</t>
        </is>
      </c>
      <c r="C2" s="2" t="inlineStr">
        <is>
          <t>Dec. 31, 2020</t>
        </is>
      </c>
      <c r="D2" s="2" t="inlineStr">
        <is>
          <t>Dec. 31, 2019</t>
        </is>
      </c>
      <c r="E2" s="2" t="inlineStr">
        <is>
          <t>Dec. 31, 2014</t>
        </is>
      </c>
      <c r="F2" s="2" t="inlineStr">
        <is>
          <t>Nov. 02, 2011</t>
        </is>
      </c>
    </row>
    <row r="3">
      <c r="A3" s="4" t="inlineStr">
        <is>
          <t>Reverse stock split</t>
        </is>
      </c>
      <c r="C3" s="4" t="inlineStr">
        <is>
          <t>1 for 100</t>
        </is>
      </c>
    </row>
    <row r="4">
      <c r="A4" s="4" t="inlineStr">
        <is>
          <t>Stock issued for Services, Value</t>
        </is>
      </c>
      <c r="D4" s="5" t="n">
        <v>235900</v>
      </c>
    </row>
    <row r="5">
      <c r="A5" s="4" t="inlineStr">
        <is>
          <t>Conversion price (in dollars per share)</t>
        </is>
      </c>
      <c r="D5" s="10" t="n">
        <v>0.8</v>
      </c>
    </row>
    <row r="6">
      <c r="A6" s="4" t="inlineStr">
        <is>
          <t>Debt conversion, converted instrument, Value</t>
        </is>
      </c>
      <c r="C6" s="5" t="n">
        <v>1306489</v>
      </c>
    </row>
    <row r="7">
      <c r="A7" s="4" t="inlineStr">
        <is>
          <t>Debt conversion, converted instrument, shares</t>
        </is>
      </c>
      <c r="C7" s="6" t="n">
        <v>140138107</v>
      </c>
    </row>
    <row r="8">
      <c r="A8" s="4" t="inlineStr">
        <is>
          <t>Debt conversion, converted instrument, Accrued interest</t>
        </is>
      </c>
      <c r="C8" s="5" t="n">
        <v>4590</v>
      </c>
    </row>
    <row r="9">
      <c r="A9" s="4" t="inlineStr">
        <is>
          <t>Shares issued for joint venture, shares</t>
        </is>
      </c>
      <c r="C9" s="6" t="n">
        <v>100000000</v>
      </c>
    </row>
    <row r="10">
      <c r="A10" s="4" t="inlineStr">
        <is>
          <t>Shares issued for joint venture, value</t>
        </is>
      </c>
      <c r="C10" s="5" t="n">
        <v>5500000</v>
      </c>
    </row>
    <row r="11">
      <c r="A11" s="4" t="inlineStr">
        <is>
          <t>Shares cancelled</t>
        </is>
      </c>
      <c r="C11" s="6" t="n">
        <v>200000</v>
      </c>
    </row>
    <row r="12">
      <c r="A12" s="4" t="inlineStr">
        <is>
          <t>Common stock in connection with cashless exercise, shares</t>
        </is>
      </c>
      <c r="D12" s="6" t="n">
        <v>4566214</v>
      </c>
    </row>
    <row r="13">
      <c r="A13" s="4" t="inlineStr">
        <is>
          <t>Number of warrants issued</t>
        </is>
      </c>
      <c r="D13" s="6" t="n">
        <v>6120000</v>
      </c>
    </row>
    <row r="14">
      <c r="A14" s="4" t="inlineStr">
        <is>
          <t>Warrants issued</t>
        </is>
      </c>
      <c r="D14" s="6" t="n">
        <v>25245000</v>
      </c>
    </row>
    <row r="15">
      <c r="A15" s="4" t="inlineStr">
        <is>
          <t>Fair value of warrants</t>
        </is>
      </c>
      <c r="D15" s="5" t="n">
        <v>120476603</v>
      </c>
    </row>
    <row r="16">
      <c r="A16" s="4" t="inlineStr">
        <is>
          <t>Minimum [Member]</t>
        </is>
      </c>
    </row>
    <row r="17">
      <c r="A17" s="4" t="inlineStr">
        <is>
          <t>Conversion price (in dollars per share)</t>
        </is>
      </c>
      <c r="C17" s="10" t="n">
        <v>0.008</v>
      </c>
    </row>
    <row r="18">
      <c r="A18" s="4" t="inlineStr">
        <is>
          <t>Warrant exercise price</t>
        </is>
      </c>
      <c r="D18" s="8" t="n">
        <v>0.5</v>
      </c>
    </row>
    <row r="19">
      <c r="A19" s="4" t="inlineStr">
        <is>
          <t>Minimum [Member]</t>
        </is>
      </c>
    </row>
    <row r="20">
      <c r="A20" s="4" t="inlineStr">
        <is>
          <t>Conversion price (in dollars per share)</t>
        </is>
      </c>
      <c r="C20" s="11" t="n">
        <v>0.008500000000000001</v>
      </c>
    </row>
    <row r="21">
      <c r="A21" s="4" t="inlineStr">
        <is>
          <t>Warrant exercise price</t>
        </is>
      </c>
      <c r="D21" s="8" t="n">
        <v>2.7</v>
      </c>
    </row>
    <row r="22">
      <c r="A22" s="4" t="inlineStr">
        <is>
          <t>Investor</t>
        </is>
      </c>
    </row>
    <row r="23">
      <c r="A23" s="4" t="inlineStr">
        <is>
          <t>Number of shares converted</t>
        </is>
      </c>
      <c r="D23" s="6" t="n">
        <v>74762</v>
      </c>
    </row>
    <row r="24">
      <c r="A24" s="4" t="inlineStr">
        <is>
          <t>Stock issued for disputed penalties, shares</t>
        </is>
      </c>
      <c r="D24" s="6" t="n">
        <v>59820</v>
      </c>
    </row>
    <row r="25">
      <c r="A25" s="4" t="inlineStr">
        <is>
          <t>Stock issued for disputed penalties, value</t>
        </is>
      </c>
      <c r="D25" s="5" t="n">
        <v>975065</v>
      </c>
    </row>
    <row r="26">
      <c r="A26" s="4" t="inlineStr">
        <is>
          <t>Investor | Principal [Member]</t>
        </is>
      </c>
    </row>
    <row r="27">
      <c r="A27" s="4" t="inlineStr">
        <is>
          <t>Debt conversion, converted instrument, Value</t>
        </is>
      </c>
      <c r="D27" s="6" t="n">
        <v>1357200</v>
      </c>
    </row>
    <row r="28">
      <c r="A28" s="4" t="inlineStr">
        <is>
          <t>Investor | Accrued Interest [Member]</t>
        </is>
      </c>
    </row>
    <row r="29">
      <c r="A29" s="4" t="inlineStr">
        <is>
          <t>Debt conversion, converted instrument, Value</t>
        </is>
      </c>
      <c r="D29" s="5" t="n">
        <v>62934</v>
      </c>
    </row>
    <row r="30">
      <c r="A30" s="4" t="inlineStr">
        <is>
          <t>Series H Convertible Preferred Stock [Member]</t>
        </is>
      </c>
    </row>
    <row r="31">
      <c r="A31" s="4" t="inlineStr">
        <is>
          <t>Preferred stock, issued</t>
        </is>
      </c>
      <c r="C31" s="6" t="n">
        <v>20000</v>
      </c>
      <c r="D31" s="6" t="n">
        <v>20000</v>
      </c>
    </row>
    <row r="32">
      <c r="A32" s="4" t="inlineStr">
        <is>
          <t>Preferred stock, Outstanding</t>
        </is>
      </c>
      <c r="C32" s="6" t="n">
        <v>20000</v>
      </c>
      <c r="D32" s="6" t="n">
        <v>20000</v>
      </c>
    </row>
    <row r="33">
      <c r="A33" s="4" t="inlineStr">
        <is>
          <t>Series G Convertible Preferred Stock [Member]</t>
        </is>
      </c>
    </row>
    <row r="34">
      <c r="A34" s="4" t="inlineStr">
        <is>
          <t>Preferred stock, issued</t>
        </is>
      </c>
      <c r="C34" s="6" t="n">
        <v>0</v>
      </c>
      <c r="D34" s="6" t="n">
        <v>0</v>
      </c>
    </row>
    <row r="35">
      <c r="A35" s="4" t="inlineStr">
        <is>
          <t>Preferred stock, Outstanding</t>
        </is>
      </c>
      <c r="C35" s="6" t="n">
        <v>0</v>
      </c>
      <c r="D35" s="6" t="n">
        <v>0</v>
      </c>
    </row>
    <row r="36">
      <c r="A36" s="4" t="inlineStr">
        <is>
          <t>Series D Convertible Preferred Stock [Member]</t>
        </is>
      </c>
    </row>
    <row r="37">
      <c r="A37" s="4" t="inlineStr">
        <is>
          <t>Preferred stock, issued</t>
        </is>
      </c>
      <c r="C37" s="6" t="n">
        <v>0</v>
      </c>
      <c r="D37" s="6" t="n">
        <v>0</v>
      </c>
    </row>
    <row r="38">
      <c r="A38" s="4" t="inlineStr">
        <is>
          <t>Preferred stock, Outstanding</t>
        </is>
      </c>
      <c r="C38" s="6" t="n">
        <v>0</v>
      </c>
      <c r="D38" s="6" t="n">
        <v>0</v>
      </c>
    </row>
    <row r="39">
      <c r="A39" s="4" t="inlineStr">
        <is>
          <t>Series C Convertible Preferred Stock [Member]</t>
        </is>
      </c>
    </row>
    <row r="40">
      <c r="A40" s="4" t="inlineStr">
        <is>
          <t>Preferred stock, issued</t>
        </is>
      </c>
      <c r="C40" s="6" t="n">
        <v>700</v>
      </c>
      <c r="D40" s="6" t="n">
        <v>700</v>
      </c>
    </row>
    <row r="41">
      <c r="A41" s="4" t="inlineStr">
        <is>
          <t>Preferred stock, Outstanding</t>
        </is>
      </c>
      <c r="C41" s="6" t="n">
        <v>700</v>
      </c>
      <c r="D41" s="6" t="n">
        <v>700</v>
      </c>
    </row>
    <row r="42">
      <c r="A42" s="4" t="inlineStr">
        <is>
          <t>Series B Convertible Preferred Stock [Member]</t>
        </is>
      </c>
    </row>
    <row r="43">
      <c r="A43" s="4" t="inlineStr">
        <is>
          <t>Preferred stock, issued</t>
        </is>
      </c>
      <c r="C43" s="6" t="n">
        <v>45000</v>
      </c>
      <c r="D43" s="6" t="n">
        <v>45000</v>
      </c>
    </row>
    <row r="44">
      <c r="A44" s="4" t="inlineStr">
        <is>
          <t>Preferred stock, Outstanding</t>
        </is>
      </c>
      <c r="C44" s="6" t="n">
        <v>45000</v>
      </c>
      <c r="D44" s="6" t="n">
        <v>45000</v>
      </c>
    </row>
    <row r="45">
      <c r="A45" s="4" t="inlineStr">
        <is>
          <t>Conversion price (in dollars per share)</t>
        </is>
      </c>
      <c r="F45" s="5" t="n">
        <v>30</v>
      </c>
    </row>
    <row r="46">
      <c r="A46" s="4" t="inlineStr">
        <is>
          <t>Gv Global Communications Inc [Member] | Series C Convertible Preferred Stock [Member]</t>
        </is>
      </c>
    </row>
    <row r="47">
      <c r="A47" s="4" t="inlineStr">
        <is>
          <t>Preferred stock, Outstanding</t>
        </is>
      </c>
      <c r="C47" s="6" t="n">
        <v>700</v>
      </c>
      <c r="D47" s="6" t="n">
        <v>700</v>
      </c>
    </row>
    <row r="48">
      <c r="A48" s="4" t="inlineStr">
        <is>
          <t>Debt conversion, converted instrument, Value</t>
        </is>
      </c>
      <c r="E48" s="5" t="n">
        <v>7770</v>
      </c>
    </row>
    <row r="49">
      <c r="A49" s="4" t="inlineStr">
        <is>
          <t>Stock issued during period, shares, stock splits</t>
        </is>
      </c>
      <c r="E49" s="6" t="n">
        <v>120</v>
      </c>
    </row>
    <row r="50">
      <c r="A50" s="4" t="inlineStr">
        <is>
          <t>Stock issued during period, additional shares, stock splits</t>
        </is>
      </c>
      <c r="E50" s="6" t="n">
        <v>42</v>
      </c>
    </row>
    <row r="51">
      <c r="A51" s="4" t="inlineStr">
        <is>
          <t>BitSpeed</t>
        </is>
      </c>
    </row>
    <row r="52">
      <c r="A52" s="4" t="inlineStr">
        <is>
          <t>Shares issued for joint venture, value</t>
        </is>
      </c>
      <c r="D52" s="5" t="n">
        <v>10000000</v>
      </c>
    </row>
    <row r="53">
      <c r="A53" s="4" t="inlineStr">
        <is>
          <t>Stock issued for disputed penalties, shares</t>
        </is>
      </c>
      <c r="D53" s="6" t="n">
        <v>17900000</v>
      </c>
    </row>
    <row r="54">
      <c r="A54" s="4" t="inlineStr">
        <is>
          <t>Altcorp [Member] | Series H Convertible Preferred Stock [Member]</t>
        </is>
      </c>
    </row>
    <row r="55">
      <c r="A55" s="4" t="inlineStr">
        <is>
          <t>Number of shares converted</t>
        </is>
      </c>
      <c r="B55" s="6" t="n">
        <v>20000</v>
      </c>
    </row>
    <row r="56">
      <c r="A56" s="4" t="inlineStr">
        <is>
          <t>Stock Issued for Acquisitions, Shares</t>
        </is>
      </c>
      <c r="B56" s="6" t="n">
        <v>625000</v>
      </c>
    </row>
    <row r="57">
      <c r="A57" s="4" t="inlineStr">
        <is>
          <t>Conversion price (in dollars per share)</t>
        </is>
      </c>
      <c r="B57" s="5" t="n">
        <v>10</v>
      </c>
    </row>
    <row r="58">
      <c r="A58" s="4" t="inlineStr">
        <is>
          <t>Debt conversion, converted instrument, Value</t>
        </is>
      </c>
      <c r="B58" s="5" t="n">
        <v>10000000</v>
      </c>
    </row>
    <row r="59">
      <c r="A59" s="4" t="inlineStr">
        <is>
          <t>Interest rate</t>
        </is>
      </c>
      <c r="B59" s="4" t="inlineStr">
        <is>
          <t>6.00%</t>
        </is>
      </c>
    </row>
    <row r="60">
      <c r="A60" s="4" t="inlineStr">
        <is>
          <t>Maturity date</t>
        </is>
      </c>
      <c r="B60" s="4" t="inlineStr">
        <is>
          <t>Dec. 31,
		2021</t>
        </is>
      </c>
    </row>
    <row r="61">
      <c r="A61" s="4" t="inlineStr">
        <is>
          <t>Dividend per share</t>
        </is>
      </c>
      <c r="B61" s="5" t="n">
        <v>500</v>
      </c>
    </row>
    <row r="62">
      <c r="A62" s="4" t="inlineStr">
        <is>
          <t>Employees and Board Members [Member]</t>
        </is>
      </c>
    </row>
    <row r="63">
      <c r="A63" s="4" t="inlineStr">
        <is>
          <t>Stock issued for Services, Shares</t>
        </is>
      </c>
      <c r="D63" s="6" t="n">
        <v>9500</v>
      </c>
    </row>
    <row r="64">
      <c r="A64" s="4" t="inlineStr">
        <is>
          <t>Stock issued for Services, Value</t>
        </is>
      </c>
      <c r="D64" s="5" t="n">
        <v>2359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Deferred income tax asset</t>
        </is>
      </c>
    </row>
    <row r="3">
      <c r="A3" s="4" t="inlineStr">
        <is>
          <t>Net operation loss carryforwards</t>
        </is>
      </c>
      <c r="B3" s="5" t="n">
        <v>8232796</v>
      </c>
      <c r="C3" s="5" t="n">
        <v>7424074</v>
      </c>
    </row>
    <row r="4">
      <c r="A4" s="4" t="inlineStr">
        <is>
          <t>Total deferred income tax asset</t>
        </is>
      </c>
      <c r="B4" s="6" t="n">
        <v>8232796</v>
      </c>
      <c r="C4" s="6" t="n">
        <v>7424074</v>
      </c>
    </row>
    <row r="5">
      <c r="A5" s="4" t="inlineStr">
        <is>
          <t>Less: valuation allowance</t>
        </is>
      </c>
      <c r="B5" s="6" t="n">
        <v>-8232796</v>
      </c>
      <c r="C5" s="6" t="n">
        <v>-7424074</v>
      </c>
    </row>
    <row r="6">
      <c r="A6" s="4" t="inlineStr">
        <is>
          <t>Total deferred income tax asset</t>
        </is>
      </c>
      <c r="B6" s="4" t="inlineStr">
        <is>
          <t xml:space="preserve"> </t>
        </is>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Federal statutory rates</t>
        </is>
      </c>
      <c r="B4" s="5" t="n">
        <v>-3757564</v>
      </c>
      <c r="C4" s="5" t="n">
        <v>-39166075</v>
      </c>
    </row>
    <row r="5">
      <c r="A5" s="4" t="inlineStr">
        <is>
          <t>State income taxes</t>
        </is>
      </c>
      <c r="B5" s="6" t="n">
        <v>-1431453</v>
      </c>
      <c r="C5" s="6" t="n">
        <v>-14920410</v>
      </c>
    </row>
    <row r="6">
      <c r="A6" s="4" t="inlineStr">
        <is>
          <t>Permanent differences</t>
        </is>
      </c>
      <c r="B6" s="6" t="n">
        <v>4380295</v>
      </c>
      <c r="C6" s="6" t="n">
        <v>52480331</v>
      </c>
    </row>
    <row r="7">
      <c r="A7" s="4" t="inlineStr">
        <is>
          <t>Valuation allowance against net deferred tax assets</t>
        </is>
      </c>
      <c r="B7" s="6" t="n">
        <v>808722</v>
      </c>
      <c r="C7" s="6" t="n">
        <v>1606154</v>
      </c>
    </row>
    <row r="8">
      <c r="A8" s="4" t="inlineStr">
        <is>
          <t>Effective rate</t>
        </is>
      </c>
      <c r="B8" s="4" t="inlineStr">
        <is>
          <t xml:space="preserve"> </t>
        </is>
      </c>
      <c r="C8" s="4" t="inlineStr">
        <is>
          <t xml:space="preserve"> </t>
        </is>
      </c>
    </row>
    <row r="9">
      <c r="A9" s="4" t="inlineStr">
        <is>
          <t>Federal statutory rates (in percent)</t>
        </is>
      </c>
      <c r="B9" s="4" t="inlineStr">
        <is>
          <t>21.00%</t>
        </is>
      </c>
      <c r="C9" s="4" t="inlineStr">
        <is>
          <t>21.00%</t>
        </is>
      </c>
    </row>
    <row r="10">
      <c r="A10" s="4" t="inlineStr">
        <is>
          <t>State income taxes (in percent)</t>
        </is>
      </c>
      <c r="B10" s="4" t="inlineStr">
        <is>
          <t>8.00%</t>
        </is>
      </c>
      <c r="C10" s="4" t="inlineStr">
        <is>
          <t>8.00%</t>
        </is>
      </c>
    </row>
    <row r="11">
      <c r="A11" s="4" t="inlineStr">
        <is>
          <t>Permanent differences (in percent)</t>
        </is>
      </c>
      <c r="B11" s="4" t="inlineStr">
        <is>
          <t>(24.50%)</t>
        </is>
      </c>
      <c r="C11" s="4" t="inlineStr">
        <is>
          <t>(28.10%)</t>
        </is>
      </c>
    </row>
    <row r="12">
      <c r="A12" s="4" t="inlineStr">
        <is>
          <t>Valuation allowance against net deferred tax assets (in percent)</t>
        </is>
      </c>
      <c r="B12" s="4" t="inlineStr">
        <is>
          <t>(4.50%)</t>
        </is>
      </c>
      <c r="C12" s="4" t="inlineStr">
        <is>
          <t>(0.90%)</t>
        </is>
      </c>
    </row>
    <row r="13">
      <c r="A13" s="4" t="inlineStr">
        <is>
          <t>Effective rate (in percent)</t>
        </is>
      </c>
      <c r="B13" s="4" t="inlineStr">
        <is>
          <t>0.00%</t>
        </is>
      </c>
      <c r="C13"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7994888</v>
      </c>
      <c r="C4" s="5" t="n">
        <v>-186505119</v>
      </c>
    </row>
    <row r="5">
      <c r="A5" s="3" t="inlineStr">
        <is>
          <t>Adjustments to reconcile net loss to net cash used in operating activities:</t>
        </is>
      </c>
    </row>
    <row r="6">
      <c r="A6" s="4" t="inlineStr">
        <is>
          <t>Depreciation of property and equipment</t>
        </is>
      </c>
      <c r="B6" s="6" t="n">
        <v>46363</v>
      </c>
      <c r="C6" s="6" t="n">
        <v>107095</v>
      </c>
    </row>
    <row r="7">
      <c r="A7" s="4" t="inlineStr">
        <is>
          <t>Amortization of intangible assets</t>
        </is>
      </c>
      <c r="B7" s="4" t="inlineStr">
        <is>
          <t xml:space="preserve"> </t>
        </is>
      </c>
      <c r="C7" s="6" t="n">
        <v>358266</v>
      </c>
    </row>
    <row r="8">
      <c r="A8" s="4" t="inlineStr">
        <is>
          <t>Amortization of debt discount</t>
        </is>
      </c>
      <c r="B8" s="6" t="n">
        <v>4197550</v>
      </c>
      <c r="C8" s="6" t="n">
        <v>6821453</v>
      </c>
    </row>
    <row r="9">
      <c r="A9" s="4" t="inlineStr">
        <is>
          <t>Change in fair value of derivative liability</t>
        </is>
      </c>
      <c r="B9" s="6" t="n">
        <v>1533610</v>
      </c>
      <c r="C9" s="6" t="n">
        <v>-7290867</v>
      </c>
    </row>
    <row r="10">
      <c r="A10" s="4" t="inlineStr">
        <is>
          <t>Financing cost</t>
        </is>
      </c>
      <c r="B10" s="6" t="n">
        <v>1343847</v>
      </c>
      <c r="C10" s="6" t="n">
        <v>4356699</v>
      </c>
    </row>
    <row r="11">
      <c r="A11" s="4" t="inlineStr">
        <is>
          <t>Shares issued for services</t>
        </is>
      </c>
      <c r="B11" s="4" t="inlineStr">
        <is>
          <t xml:space="preserve"> </t>
        </is>
      </c>
      <c r="C11" s="6" t="n">
        <v>235900</v>
      </c>
    </row>
    <row r="12">
      <c r="A12" s="4" t="inlineStr">
        <is>
          <t>Shares issued for penalty</t>
        </is>
      </c>
      <c r="B12" s="4" t="inlineStr">
        <is>
          <t xml:space="preserve"> </t>
        </is>
      </c>
      <c r="C12" s="6" t="n">
        <v>975065</v>
      </c>
    </row>
    <row r="13">
      <c r="A13" s="4" t="inlineStr">
        <is>
          <t>Convertible note issued for penalty</t>
        </is>
      </c>
      <c r="B13" s="6" t="n">
        <v>242712</v>
      </c>
      <c r="C13" s="4" t="inlineStr">
        <is>
          <t xml:space="preserve"> </t>
        </is>
      </c>
    </row>
    <row r="14">
      <c r="A14" s="4" t="inlineStr">
        <is>
          <t>Warrant issued for services</t>
        </is>
      </c>
      <c r="B14" s="4" t="inlineStr">
        <is>
          <t xml:space="preserve"> </t>
        </is>
      </c>
      <c r="C14" s="6" t="n">
        <v>766804</v>
      </c>
    </row>
    <row r="15">
      <c r="A15" s="4" t="inlineStr">
        <is>
          <t>Fair value of warrants issued in accordance with anit-dilution</t>
        </is>
      </c>
      <c r="B15" s="4" t="inlineStr">
        <is>
          <t xml:space="preserve"> </t>
        </is>
      </c>
      <c r="C15" s="6" t="n">
        <v>120476603</v>
      </c>
    </row>
    <row r="16">
      <c r="A16" s="4" t="inlineStr">
        <is>
          <t>Impairment of assets</t>
        </is>
      </c>
      <c r="B16" s="6" t="n">
        <v>5600000</v>
      </c>
      <c r="C16" s="6" t="n">
        <v>48631534</v>
      </c>
    </row>
    <row r="17">
      <c r="A17" s="4" t="inlineStr">
        <is>
          <t>Unrealized (gain) loss on market equity security</t>
        </is>
      </c>
      <c r="B17" s="6" t="n">
        <v>671000</v>
      </c>
      <c r="C17" s="6" t="n">
        <v>6525317</v>
      </c>
    </row>
    <row r="18">
      <c r="A18" s="4" t="inlineStr">
        <is>
          <t>Realized gain on disposal of market equity security</t>
        </is>
      </c>
      <c r="B18" s="6" t="n">
        <v>424830</v>
      </c>
      <c r="C18" s="6" t="n">
        <v>90683</v>
      </c>
    </row>
    <row r="19">
      <c r="A19" s="4" t="inlineStr">
        <is>
          <t>Loss on exchange of assets</t>
        </is>
      </c>
      <c r="B19" s="6" t="n">
        <v>1430000</v>
      </c>
      <c r="C19" s="4" t="inlineStr">
        <is>
          <t xml:space="preserve"> </t>
        </is>
      </c>
    </row>
    <row r="20">
      <c r="A20" s="4" t="inlineStr">
        <is>
          <t>Equity income in investment</t>
        </is>
      </c>
      <c r="B20" s="4" t="inlineStr">
        <is>
          <t xml:space="preserve"> </t>
        </is>
      </c>
      <c r="C20" s="6" t="n">
        <v>-631534</v>
      </c>
    </row>
    <row r="21">
      <c r="A21" s="4" t="inlineStr">
        <is>
          <t>Gain on disposition of discontinued operations</t>
        </is>
      </c>
      <c r="B21" s="6" t="n">
        <v>-1001711</v>
      </c>
      <c r="C21" s="6" t="n">
        <v>-1381803</v>
      </c>
    </row>
    <row r="22">
      <c r="A22" s="4" t="inlineStr">
        <is>
          <t>Convertible note receivable exchanged for services</t>
        </is>
      </c>
      <c r="B22" s="6" t="n">
        <v>200000</v>
      </c>
      <c r="C22" s="6" t="n">
        <v>1000000</v>
      </c>
    </row>
    <row r="23">
      <c r="A23" s="4" t="inlineStr">
        <is>
          <t>Gain on settlement of debt</t>
        </is>
      </c>
      <c r="B23" s="4" t="inlineStr">
        <is>
          <t xml:space="preserve"> </t>
        </is>
      </c>
      <c r="C23" s="6" t="n">
        <v>-1375556</v>
      </c>
    </row>
    <row r="24">
      <c r="A24" s="3" t="inlineStr">
        <is>
          <t>Changes in operating assets and liabilities:</t>
        </is>
      </c>
    </row>
    <row r="25">
      <c r="A25" s="4" t="inlineStr">
        <is>
          <t>Accounts receivable</t>
        </is>
      </c>
      <c r="B25" s="6" t="n">
        <v>1674</v>
      </c>
      <c r="C25" s="6" t="n">
        <v>-616084</v>
      </c>
    </row>
    <row r="26">
      <c r="A26" s="4" t="inlineStr">
        <is>
          <t>Cash held in trust</t>
        </is>
      </c>
      <c r="B26" s="6" t="n">
        <v>172638</v>
      </c>
      <c r="C26" s="4" t="inlineStr">
        <is>
          <t xml:space="preserve"> </t>
        </is>
      </c>
    </row>
    <row r="27">
      <c r="A27" s="4" t="inlineStr">
        <is>
          <t>Prepaid expenses</t>
        </is>
      </c>
      <c r="B27" s="4" t="inlineStr">
        <is>
          <t xml:space="preserve"> </t>
        </is>
      </c>
      <c r="C27" s="6" t="n">
        <v>16000</v>
      </c>
    </row>
    <row r="28">
      <c r="A28" s="4" t="inlineStr">
        <is>
          <t>Accounts payable and accrued expenses</t>
        </is>
      </c>
      <c r="B28" s="6" t="n">
        <v>2137949</v>
      </c>
      <c r="C28" s="6" t="n">
        <v>1720799</v>
      </c>
    </row>
    <row r="29">
      <c r="A29" s="4" t="inlineStr">
        <is>
          <t>Unearned revenue</t>
        </is>
      </c>
      <c r="B29" s="4" t="inlineStr">
        <is>
          <t xml:space="preserve"> </t>
        </is>
      </c>
      <c r="C29" s="6" t="n">
        <v>-257848</v>
      </c>
    </row>
    <row r="30">
      <c r="A30" s="4" t="inlineStr">
        <is>
          <t>Accrued settlement</t>
        </is>
      </c>
      <c r="B30" s="4" t="inlineStr">
        <is>
          <t xml:space="preserve"> </t>
        </is>
      </c>
      <c r="C30" s="6" t="n">
        <v>55613</v>
      </c>
    </row>
    <row r="31">
      <c r="A31" s="4" t="inlineStr">
        <is>
          <t>Due to Guardian, LLC</t>
        </is>
      </c>
      <c r="B31" s="4" t="inlineStr">
        <is>
          <t xml:space="preserve"> </t>
        </is>
      </c>
      <c r="C31" s="6" t="n">
        <v>-702483</v>
      </c>
    </row>
    <row r="32">
      <c r="A32" s="4" t="inlineStr">
        <is>
          <t>Net cash used in operating activities</t>
        </is>
      </c>
      <c r="B32" s="6" t="n">
        <v>-994426</v>
      </c>
      <c r="C32" s="6" t="n">
        <v>-6623463</v>
      </c>
    </row>
    <row r="33">
      <c r="A33" s="3" t="inlineStr">
        <is>
          <t>Cash Flows From Investing Activities:</t>
        </is>
      </c>
    </row>
    <row r="34">
      <c r="A34" s="4" t="inlineStr">
        <is>
          <t>Purchase of property and equipment</t>
        </is>
      </c>
      <c r="B34" s="6" t="n">
        <v>-4200</v>
      </c>
      <c r="C34" s="6" t="n">
        <v>-17471</v>
      </c>
    </row>
    <row r="35">
      <c r="A35" s="4" t="inlineStr">
        <is>
          <t>Cash paid for investment</t>
        </is>
      </c>
      <c r="B35" s="4" t="inlineStr">
        <is>
          <t xml:space="preserve"> </t>
        </is>
      </c>
      <c r="C35" s="6" t="n">
        <v>-1200000</v>
      </c>
    </row>
    <row r="36">
      <c r="A36" s="4" t="inlineStr">
        <is>
          <t>Cash of discontinued operations</t>
        </is>
      </c>
      <c r="B36" s="6" t="n">
        <v>-227571</v>
      </c>
      <c r="C36" s="6" t="n">
        <v>-270947</v>
      </c>
    </row>
    <row r="37">
      <c r="A37" s="4" t="inlineStr">
        <is>
          <t>Cash from the sale of marketable equity security</t>
        </is>
      </c>
      <c r="B37" s="4" t="inlineStr">
        <is>
          <t xml:space="preserve"> </t>
        </is>
      </c>
      <c r="C37" s="6" t="n">
        <v>336000</v>
      </c>
    </row>
    <row r="38">
      <c r="A38" s="4" t="inlineStr">
        <is>
          <t>Net cash used in investing activities</t>
        </is>
      </c>
      <c r="B38" s="6" t="n">
        <v>-231771</v>
      </c>
      <c r="C38" s="6" t="n">
        <v>-1152418</v>
      </c>
    </row>
    <row r="39">
      <c r="A39" s="3" t="inlineStr">
        <is>
          <t>Cash Flows From Financing Activities:</t>
        </is>
      </c>
    </row>
    <row r="40">
      <c r="A40" s="4" t="inlineStr">
        <is>
          <t>Issuance of convertible notes</t>
        </is>
      </c>
      <c r="B40" s="6" t="n">
        <v>820958</v>
      </c>
      <c r="C40" s="6" t="n">
        <v>3000000</v>
      </c>
    </row>
    <row r="41">
      <c r="A41" s="4" t="inlineStr">
        <is>
          <t>Issuance of notes payable</t>
        </is>
      </c>
      <c r="B41" s="6" t="n">
        <v>458639</v>
      </c>
      <c r="C41" s="6" t="n">
        <v>3071261</v>
      </c>
    </row>
    <row r="42">
      <c r="A42" s="4" t="inlineStr">
        <is>
          <t>Payments on notes payable</t>
        </is>
      </c>
      <c r="B42" s="4" t="inlineStr">
        <is>
          <t xml:space="preserve"> </t>
        </is>
      </c>
      <c r="C42" s="6" t="n">
        <v>-99256</v>
      </c>
    </row>
    <row r="43">
      <c r="A43" s="4" t="inlineStr">
        <is>
          <t>Net cash provided by financing activities</t>
        </is>
      </c>
      <c r="B43" s="6" t="n">
        <v>1279597</v>
      </c>
      <c r="C43" s="6" t="n">
        <v>5972005</v>
      </c>
    </row>
    <row r="44">
      <c r="A44" s="4" t="inlineStr">
        <is>
          <t>Net increase (decrease) in cash</t>
        </is>
      </c>
      <c r="B44" s="6" t="n">
        <v>53400</v>
      </c>
      <c r="C44" s="6" t="n">
        <v>-1803876</v>
      </c>
    </row>
    <row r="45">
      <c r="A45" s="4" t="inlineStr">
        <is>
          <t>Cash, beginning of period</t>
        </is>
      </c>
      <c r="B45" s="6" t="n">
        <v>59634</v>
      </c>
      <c r="C45" s="6" t="n">
        <v>1863510</v>
      </c>
    </row>
    <row r="46">
      <c r="A46" s="4" t="inlineStr">
        <is>
          <t>Cash, end of period</t>
        </is>
      </c>
      <c r="B46" s="6" t="n">
        <v>113034</v>
      </c>
      <c r="C46" s="6" t="n">
        <v>59634</v>
      </c>
    </row>
    <row r="47">
      <c r="A47" s="4" t="inlineStr">
        <is>
          <t>Cash paid for interest</t>
        </is>
      </c>
      <c r="B47" s="4" t="inlineStr">
        <is>
          <t xml:space="preserve"> </t>
        </is>
      </c>
      <c r="C47" s="6" t="n">
        <v>744</v>
      </c>
    </row>
    <row r="48">
      <c r="A48" s="4" t="inlineStr">
        <is>
          <t>Cash paid for income taxes</t>
        </is>
      </c>
      <c r="B48" s="4" t="inlineStr">
        <is>
          <t xml:space="preserve"> </t>
        </is>
      </c>
      <c r="C48" s="4" t="inlineStr">
        <is>
          <t xml:space="preserve"> </t>
        </is>
      </c>
    </row>
    <row r="49">
      <c r="A49" s="3" t="inlineStr">
        <is>
          <t>Supplemental non-cash investing and financing activities</t>
        </is>
      </c>
    </row>
    <row r="50">
      <c r="A50" s="4" t="inlineStr">
        <is>
          <t>Debt discount</t>
        </is>
      </c>
      <c r="B50" s="6" t="n">
        <v>4511883</v>
      </c>
      <c r="C50" s="6" t="n">
        <v>3636000</v>
      </c>
    </row>
    <row r="51">
      <c r="A51" s="4" t="inlineStr">
        <is>
          <t>Transfer of derivative liability to equity</t>
        </is>
      </c>
      <c r="B51" s="6" t="n">
        <v>1899557</v>
      </c>
      <c r="C51" s="6" t="n">
        <v>2264578</v>
      </c>
    </row>
    <row r="52">
      <c r="A52" s="4" t="inlineStr">
        <is>
          <t>Convertible notes issued for notes payable and accrued interest</t>
        </is>
      </c>
      <c r="B52" s="6" t="n">
        <v>3738171</v>
      </c>
      <c r="C52" s="4" t="inlineStr">
        <is>
          <t xml:space="preserve"> </t>
        </is>
      </c>
    </row>
    <row r="53">
      <c r="A53" s="4" t="inlineStr">
        <is>
          <t>Common stock issued for convertible notes and accrued interest</t>
        </is>
      </c>
      <c r="B53" s="5" t="n">
        <v>1311079</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Valuation allowance</t>
        </is>
      </c>
      <c r="B4" s="5" t="n">
        <v>808722</v>
      </c>
      <c r="C4" s="5" t="n">
        <v>1606154</v>
      </c>
    </row>
    <row r="5">
      <c r="A5" s="4" t="inlineStr">
        <is>
          <t>Net operating loss carryforward</t>
        </is>
      </c>
      <c r="B5" s="5" t="n">
        <v>-28390000</v>
      </c>
    </row>
    <row r="6">
      <c r="A6" s="4" t="inlineStr">
        <is>
          <t>Operating Loss Carryforwards, Expiration Date</t>
        </is>
      </c>
      <c r="B6" s="4" t="inlineStr">
        <is>
          <t>Dec. 31,
		20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46"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Related Parties (Details Narrative) - USD ($)</t>
        </is>
      </c>
      <c r="B1" s="2" t="inlineStr">
        <is>
          <t>Mar. 06, 2020</t>
        </is>
      </c>
      <c r="C1" s="2" t="inlineStr">
        <is>
          <t>Jan. 02, 2019</t>
        </is>
      </c>
      <c r="D1" s="2" t="inlineStr">
        <is>
          <t>Oct. 10, 2018</t>
        </is>
      </c>
      <c r="E1" s="2" t="inlineStr">
        <is>
          <t>Apr. 06, 2018</t>
        </is>
      </c>
      <c r="F1" s="2" t="inlineStr">
        <is>
          <t>Sep. 02, 2017</t>
        </is>
      </c>
      <c r="G1" s="2" t="inlineStr">
        <is>
          <t>Dec. 31, 2020</t>
        </is>
      </c>
      <c r="H1" s="2" t="inlineStr">
        <is>
          <t>Dec. 30, 2019</t>
        </is>
      </c>
    </row>
    <row r="2">
      <c r="A2" s="3" t="inlineStr">
        <is>
          <t>Related Party Transaction [Line Items]</t>
        </is>
      </c>
    </row>
    <row r="3">
      <c r="A3" s="4" t="inlineStr">
        <is>
          <t>Payment for legal services</t>
        </is>
      </c>
      <c r="G3" s="5" t="n">
        <v>10000</v>
      </c>
      <c r="H3" s="5" t="n">
        <v>90000</v>
      </c>
    </row>
    <row r="4">
      <c r="A4" s="4" t="inlineStr">
        <is>
          <t>RWJ Advanced Marketing, LLC</t>
        </is>
      </c>
    </row>
    <row r="5">
      <c r="A5" s="3" t="inlineStr">
        <is>
          <t>Related Party Transaction [Line Items]</t>
        </is>
      </c>
    </row>
    <row r="6">
      <c r="A6" s="4" t="inlineStr">
        <is>
          <t>Base Salary</t>
        </is>
      </c>
      <c r="F6" s="5" t="n">
        <v>250000</v>
      </c>
    </row>
    <row r="7">
      <c r="A7" s="4" t="inlineStr">
        <is>
          <t>Director [Member]</t>
        </is>
      </c>
    </row>
    <row r="8">
      <c r="A8" s="3" t="inlineStr">
        <is>
          <t>Related Party Transaction [Line Items]</t>
        </is>
      </c>
    </row>
    <row r="9">
      <c r="A9" s="4" t="inlineStr">
        <is>
          <t>Base Salary</t>
        </is>
      </c>
      <c r="E9" s="5" t="n">
        <v>250000</v>
      </c>
    </row>
    <row r="10">
      <c r="A10" s="4" t="inlineStr">
        <is>
          <t>Additional salary payable</t>
        </is>
      </c>
      <c r="E10" s="5" t="n">
        <v>70000</v>
      </c>
    </row>
    <row r="11">
      <c r="A11" s="4" t="inlineStr">
        <is>
          <t>Tokenize Agreement</t>
        </is>
      </c>
    </row>
    <row r="12">
      <c r="A12" s="3" t="inlineStr">
        <is>
          <t>Related Party Transaction [Line Items]</t>
        </is>
      </c>
    </row>
    <row r="13">
      <c r="A13" s="4" t="inlineStr">
        <is>
          <t>Common stock contributed</t>
        </is>
      </c>
      <c r="B13" s="6" t="n">
        <v>100000000</v>
      </c>
    </row>
    <row r="14">
      <c r="A14" s="4" t="inlineStr">
        <is>
          <t>Principlal amount</t>
        </is>
      </c>
      <c r="B14" s="5" t="n">
        <v>10000000</v>
      </c>
    </row>
    <row r="15">
      <c r="A15" s="4" t="inlineStr">
        <is>
          <t>Consideration for services payable</t>
        </is>
      </c>
      <c r="B15" s="5" t="n">
        <v>33333</v>
      </c>
    </row>
    <row r="16">
      <c r="A16" s="4" t="inlineStr">
        <is>
          <t>Debt instrument term</t>
        </is>
      </c>
      <c r="B16" s="4" t="inlineStr">
        <is>
          <t>2 years</t>
        </is>
      </c>
    </row>
    <row r="17">
      <c r="A17" s="4" t="inlineStr">
        <is>
          <t>BitSpeed Agreement</t>
        </is>
      </c>
    </row>
    <row r="18">
      <c r="A18" s="3" t="inlineStr">
        <is>
          <t>Related Party Transaction [Line Items]</t>
        </is>
      </c>
    </row>
    <row r="19">
      <c r="A19" s="4" t="inlineStr">
        <is>
          <t>Common stock contributed</t>
        </is>
      </c>
      <c r="D19" s="6" t="n">
        <v>100000000</v>
      </c>
    </row>
    <row r="20">
      <c r="A20" s="4" t="inlineStr">
        <is>
          <t>Value of common stock contributed</t>
        </is>
      </c>
      <c r="D20" s="5" t="n">
        <v>17900000</v>
      </c>
    </row>
    <row r="21">
      <c r="A21" s="4" t="inlineStr">
        <is>
          <t>Employment Agreement | Davis [Member]</t>
        </is>
      </c>
    </row>
    <row r="22">
      <c r="A22" s="3" t="inlineStr">
        <is>
          <t>Related Party Transaction [Line Items]</t>
        </is>
      </c>
    </row>
    <row r="23">
      <c r="A23" s="4" t="inlineStr">
        <is>
          <t>Base salary</t>
        </is>
      </c>
      <c r="C23" s="5" t="n">
        <v>400000</v>
      </c>
    </row>
    <row r="24">
      <c r="A24" s="4" t="inlineStr">
        <is>
          <t>Stock option issued</t>
        </is>
      </c>
      <c r="C24" s="6" t="n">
        <v>50000</v>
      </c>
    </row>
    <row r="25">
      <c r="A25" s="4" t="inlineStr">
        <is>
          <t>Option vested description</t>
        </is>
      </c>
      <c r="C25" s="4" t="inlineStr">
        <is>
          <t>The options will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6) month anniversaries (July 1, 2019 and January 1, 2020). The exercise price of such options shall be the closing price of the Company on the date prior to such ev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Contingencies (Details Narrative) - USD ($)</t>
        </is>
      </c>
      <c r="B1" s="2" t="inlineStr">
        <is>
          <t>1 Months Ended</t>
        </is>
      </c>
      <c r="D1" s="2" t="inlineStr">
        <is>
          <t>12 Months Ended</t>
        </is>
      </c>
    </row>
    <row r="2">
      <c r="B2" s="2" t="inlineStr">
        <is>
          <t>Jul. 28, 2020</t>
        </is>
      </c>
      <c r="C2" s="2" t="inlineStr">
        <is>
          <t>May 31, 2019</t>
        </is>
      </c>
      <c r="D2" s="2" t="inlineStr">
        <is>
          <t>Dec. 31, 2019</t>
        </is>
      </c>
      <c r="E2" s="2" t="inlineStr">
        <is>
          <t>Dec. 31, 2020</t>
        </is>
      </c>
      <c r="F2" s="2" t="inlineStr">
        <is>
          <t>Dec. 03, 2018</t>
        </is>
      </c>
    </row>
    <row r="3">
      <c r="A3" s="4" t="inlineStr">
        <is>
          <t>Unearned revenue</t>
        </is>
      </c>
      <c r="D3" s="5" t="n">
        <v>249094</v>
      </c>
      <c r="E3" s="5" t="n">
        <v>249094</v>
      </c>
    </row>
    <row r="4">
      <c r="A4" s="4" t="inlineStr">
        <is>
          <t>Sought value</t>
        </is>
      </c>
      <c r="B4" s="5" t="n">
        <v>48844</v>
      </c>
    </row>
    <row r="5">
      <c r="A5" s="4" t="inlineStr">
        <is>
          <t>Legal cost</t>
        </is>
      </c>
      <c r="B5" s="5" t="n">
        <v>716</v>
      </c>
    </row>
    <row r="6">
      <c r="A6" s="4" t="inlineStr">
        <is>
          <t>GBT Technologies [Member]</t>
        </is>
      </c>
    </row>
    <row r="7">
      <c r="A7" s="4" t="inlineStr">
        <is>
          <t>Revenues</t>
        </is>
      </c>
      <c r="D7" s="6" t="n">
        <v>300000</v>
      </c>
    </row>
    <row r="8">
      <c r="A8" s="4" t="inlineStr">
        <is>
          <t>Payment for expenses</t>
        </is>
      </c>
      <c r="D8" s="6" t="n">
        <v>5000000</v>
      </c>
    </row>
    <row r="9">
      <c r="A9" s="4" t="inlineStr">
        <is>
          <t>Unearned revenue</t>
        </is>
      </c>
      <c r="D9" s="5" t="n">
        <v>200000</v>
      </c>
      <c r="E9" s="5" t="n">
        <v>200000</v>
      </c>
    </row>
    <row r="10">
      <c r="A10" s="4" t="inlineStr">
        <is>
          <t>Securities Purchase Agreement | Investor</t>
        </is>
      </c>
    </row>
    <row r="11">
      <c r="A11" s="4" t="inlineStr">
        <is>
          <t>Arbitrator awarded</t>
        </is>
      </c>
      <c r="C11" s="5" t="n">
        <v>4034444</v>
      </c>
    </row>
    <row r="12">
      <c r="A12" s="4" t="inlineStr">
        <is>
          <t>Interest rate</t>
        </is>
      </c>
      <c r="C12" s="4" t="inlineStr">
        <is>
          <t>7.25%</t>
        </is>
      </c>
    </row>
    <row r="13">
      <c r="A13" s="4" t="inlineStr">
        <is>
          <t>Interest</t>
        </is>
      </c>
      <c r="C13" s="5" t="n">
        <v>55613</v>
      </c>
    </row>
    <row r="14">
      <c r="A14" s="4" t="inlineStr">
        <is>
          <t>Securities Purchase Agreement | Senior Secured Redeemable Convertible Debenture [Member]</t>
        </is>
      </c>
    </row>
    <row r="15">
      <c r="A15" s="4" t="inlineStr">
        <is>
          <t>Note payable, principal amount</t>
        </is>
      </c>
      <c r="F15" s="5" t="n">
        <v>8340000</v>
      </c>
    </row>
    <row r="16">
      <c r="A16" s="4" t="inlineStr">
        <is>
          <t>Note payable, interest rate</t>
        </is>
      </c>
      <c r="F16" s="4" t="inlineStr">
        <is>
          <t>2.00%</t>
        </is>
      </c>
    </row>
    <row r="17">
      <c r="A17" s="4" t="inlineStr">
        <is>
          <t>Warrants aquire</t>
        </is>
      </c>
      <c r="F17" s="6" t="n">
        <v>22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8" customWidth="1" min="1" max="1"/>
    <col width="16" customWidth="1" min="2" max="2"/>
    <col width="14"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Mar. 15, 2021</t>
        </is>
      </c>
      <c r="C1" s="2" t="inlineStr">
        <is>
          <t>Jan. 02, 2021</t>
        </is>
      </c>
      <c r="D1" s="2" t="inlineStr">
        <is>
          <t>Feb. 10, 2021</t>
        </is>
      </c>
      <c r="E1" s="2" t="inlineStr">
        <is>
          <t>Jan. 19, 2021</t>
        </is>
      </c>
      <c r="F1" s="2" t="inlineStr">
        <is>
          <t>Feb. 28, 2021</t>
        </is>
      </c>
      <c r="G1" s="2" t="inlineStr">
        <is>
          <t>Dec. 31, 2021</t>
        </is>
      </c>
      <c r="H1" s="2" t="inlineStr">
        <is>
          <t>Dec. 31, 2020</t>
        </is>
      </c>
      <c r="I1" s="2" t="inlineStr">
        <is>
          <t>Dec. 31, 2019</t>
        </is>
      </c>
    </row>
    <row r="2">
      <c r="A2" s="4" t="inlineStr">
        <is>
          <t>Convertible promissory note</t>
        </is>
      </c>
      <c r="H2" s="5" t="n">
        <v>13788710</v>
      </c>
      <c r="I2" s="5" t="n">
        <v>11000000</v>
      </c>
    </row>
    <row r="3">
      <c r="A3" s="4" t="inlineStr">
        <is>
          <t>Debt conversion, converted instrument, Value</t>
        </is>
      </c>
      <c r="H3" s="5" t="n">
        <v>1306489</v>
      </c>
    </row>
    <row r="4">
      <c r="A4" s="4" t="inlineStr">
        <is>
          <t>Debt conversion, converted instrument, shares</t>
        </is>
      </c>
      <c r="H4" s="6" t="n">
        <v>140138107</v>
      </c>
    </row>
    <row r="5">
      <c r="A5" s="4" t="inlineStr">
        <is>
          <t>Subsequent Event [Member]</t>
        </is>
      </c>
    </row>
    <row r="6">
      <c r="A6" s="4" t="inlineStr">
        <is>
          <t>Debt conversion, converted instrument, shares</t>
        </is>
      </c>
      <c r="G6" s="6" t="n">
        <v>224185847</v>
      </c>
    </row>
    <row r="7">
      <c r="A7" s="4" t="inlineStr">
        <is>
          <t>Consulting agreements, description</t>
        </is>
      </c>
      <c r="E7" s="4" t="inlineStr">
        <is>
          <t>The terms of the agreements are for one consultant a 12,000,000 Company one-time new shares issuance and $1,000 cash monthly payment, and to the second consultant 250,000 Company one-time new shares issuance, along with additional 30,000 new issuance per quarter, and $500 cash monthly payment. The company issued to the consultants the 12,250,000 restricted stock on February 11, 2021.</t>
        </is>
      </c>
    </row>
    <row r="8">
      <c r="A8" s="4" t="inlineStr">
        <is>
          <t>Debt maturity extension fee</t>
        </is>
      </c>
      <c r="F8" s="5" t="n">
        <v>1000</v>
      </c>
    </row>
    <row r="9">
      <c r="A9" s="4" t="inlineStr">
        <is>
          <t>Subsequent Event [Member] | Securities Purchase Agreement | Redstart [Member]</t>
        </is>
      </c>
    </row>
    <row r="10">
      <c r="A10" s="4" t="inlineStr">
        <is>
          <t>Convertible promissory note</t>
        </is>
      </c>
      <c r="B10" s="5" t="n">
        <v>106200</v>
      </c>
      <c r="D10" s="5" t="n">
        <v>184200</v>
      </c>
    </row>
    <row r="11">
      <c r="A11" s="4" t="inlineStr">
        <is>
          <t>Note payable, interest rate</t>
        </is>
      </c>
      <c r="D11" s="4" t="inlineStr">
        <is>
          <t>6.00%</t>
        </is>
      </c>
    </row>
    <row r="12">
      <c r="A12" s="4" t="inlineStr">
        <is>
          <t>Purchase price</t>
        </is>
      </c>
      <c r="B12" s="5" t="n">
        <v>88500</v>
      </c>
      <c r="D12" s="5" t="n">
        <v>153500</v>
      </c>
    </row>
    <row r="13">
      <c r="A13" s="4" t="inlineStr">
        <is>
          <t>Maturity date</t>
        </is>
      </c>
      <c r="B13" s="4" t="inlineStr">
        <is>
          <t>Jun. 15,
		2022</t>
        </is>
      </c>
      <c r="D13" s="4" t="inlineStr">
        <is>
          <t>Feb. 5,
		2022</t>
        </is>
      </c>
    </row>
    <row r="14">
      <c r="A14" s="4" t="inlineStr">
        <is>
          <t>Subsequent Event [Member] | Settlement Agreement</t>
        </is>
      </c>
    </row>
    <row r="15">
      <c r="A15" s="4" t="inlineStr">
        <is>
          <t>Note payable, principal amount</t>
        </is>
      </c>
      <c r="C15" s="5" t="n">
        <v>3300000</v>
      </c>
    </row>
    <row r="16">
      <c r="A16" s="4" t="inlineStr">
        <is>
          <t>Monthly payment</t>
        </is>
      </c>
      <c r="C16" s="5"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and Line of Business GBT Technologies Inc. (formerly Gopher Protocol Inc.)
(the “Company”, “GBT”, or “GTCH”) was incorporated on July 22, 2009 under the laws of the State of
Nevada. The Company is targeting growing markets such as development of Internet of Things (IoT) and Artificial Intelligence (AI) enabled
networking and tracking technologies, including wireless mesh network technology platform and fixed solutions, development of an intelligent
human body vitals device, asset-tracking IoT, and wireless mesh networks. Effective August 5, 2019, the Company changed its name from
Gopher Protocol Inc. to GBT Technologies Inc. The Company derived revenues from (i) the provision of IT services; and (ii) from the licensing
of its technology. Basis of Presentation The accompanying consolidated financial statements
were prepared in conformity with accounting principles generally accepted in the United States of America (“U.S. GAAP”). Stock Split On August 5, 2019, the Company effectuated a 1 for
100 reverse stock split. The share and per share information has been retroactively restated to reflect this reverse stock split. Going Concern The accompanying consolidated financial statements
have been prepared assuming that the Company will continue as a going concern. The Company has an accumulated deficit
of $270,651,339 and has a working capital deficit of $27,710,040 as of December 31, 2020,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valuation of derivatives
and valuation allowance on deferred tax assets. Principles of Consolidation The accompanying consolidated financial statements
include the accounts of the Company and its subsidiaries; the Company’s 50% owned subsidiaries GBT BitSpeed Corp. and GBT Tokenize
Corp; the Company’s 50% owned subsidiary, Gopher Protocol Costa Rica Sociedad De Responsabilidad Limitada (currently inactive),
a wholly owned AltCorp Trading LLC, a Costa Rica company (“AltCorp”) and Greenwich International Holdings, a Costa Rica corporation
(“Greenwich”). All significant intercompany transactions and balances have been eliminated. Cash Equivalents For the purpose of the statement of cash flows, cash
equivalents include time deposits, certificate of deposits, and all highly-liquid debt instruments with original maturities of three months
or less. As of December 31, 2020, and 2019, the Company did not have any cash equivalents. Cash Held in Trust Cash held in trust consists of proceeds from the sale of investments. The
proceeds less the payment of certain expenses are being held in AltCorp’s (the Company’s wholly owned subsidiary) attorney
trust account. (See Note 4) Long-Lived Assets The Company applies the provisions of Financial Accounting
Standards Board (“FASB”) Accounting Standards Codification (“ASC”) Topic 360, Property, Plant, and Equipment Marketable Equity Securities The Company accounts for marketable equity securities
in accordance with ASC Topic 321, Investments – equity securities. Note Receivable Note receivable consists of a promissory note received
in connection with the sale of Ugopherservices (see Notes 3, 4 and 17). The note is due on December 31, 2021 and accrues interest at 6%
per annum. At December 31, 2020, the Company determined that this note receivable was not collectible and took an impairment charge of
$100,000.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0, the Company’s only derivative financial instrument was an embedded conversion
feature associated with convertible notes payable due to certain provisions that allow for a change in the conversion price based on
a percentage of the Company’s stock price at the date of conversion. During the year ended December 31, 2019, the convertible notes
with embedded conversion features were settled; therefore, there was no derivative liability at December 31, 2019. Fair Value of Financial Instruments For certain of the Company’s financial instruments,
including cash,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December 31, 2020 and 2019, the Company identified
the following liabilities that are required to be presented on the balance sheet at fair value:
Fair Value Fair Value Measurements at
As of December 31, 2020
Description December 31, 2020 Using Fair Value Hierarchy
Level 1 Level 2 Level 3
Marketable equity security - Surge Holdings, Inc. $ 649,000 $ - $ 649,000 $ -
Conversion feature on convertible notes $ 5,262,448 $ - $ 5,262,448 $ -
Fair Value Fair Value Measurements at
As of December 31, 2019
Description December 31, 2019 Using Fair Value Hierarchy
Level 1 Level 2 Level 3
Marketable equity security - Surge Holdings, Inc. $ 1,000,000 $ - $ 1,000,000 $ - Treasury Stock Treasury stock is recorded at cost. The re-issuance
of treasury shares is accounted for on a first in, first-out basis and any difference between the cost of treasury shares and the re-issuance
proceeds are charged or credited to additional paid-in capital. Stock Loan Receivable On January 8, 2019, the Company entered into a Stock
Pledge Agreement with Latin American Exchange Latinex Casa de Cambio, S.A., a Costa Rica corporation (“Latinex”), to provide
that Latinex may maintain its required regulatory capital as required by various regulators. The Company has pledged 200,267 restricted
shares of its common stock valued at $7,610,147 (based on the closing price on the grant date) for a term of three years in consideration
of an annual payment of $375,000 paid in quarterly installments of $93,750. In lieu of cash payment, Latinex may pay the Company in virtual
currency of WISE Network S.A. valued at a 50% discount of its offering price of $10 per token. In the event that Latinex’s required
capital has decreased below $5,000,000, Latinex is permitted to sell the pledged shares of common stock only in an amount to ensure that
Latinex can satisfy the required capital levels. The Company must consent to such sale of the shares of common stock, which may not be
unreasonably withheld. Upon expiration of the agreement, the remaining shares of common stock shall be returned to the Company free and
clear of all liens. The Company has recorded the value of these shares of common stock as a stock loan receivable which is presented as
a contra-equity account in the accompanying consolidated balance sheets. At December 31, 2019, the Company wrote off the accrued interest
income as Latinex did not perform any payment and the Company has no mean to enforce this payment. Latinex agreed in principal to return
the pledged 200,267 restricted shares to the Company for cancellation. The 200,267 restricted shares have not yet been returned to the
Company as of December 31, 2020. Revenue Recognition Accounting Standards Update (“ASU”) No.
2014-09, Revenue from Contracts with Customers Topic 606 Topic 606. Topic 605, Revenue Recognition Revenu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IT services - revenue is recorded on a monthly basis as services are provided; and
● License fees and Royalties – revenue is recognized based on the terms of the agreement with its customer. Unearned revenue Unearned revenue represents the net amount received
for the purchase of products that have not seen shipped to the Company’s customers. In 2018, the Company ran pre-sales efforts for
its pet tracker product and received prepayments for its product. In addition, during 2018, the Company received $200,000 in connection
with an intellectual property license and royalty agreement. At December 31, 2019, the Company determined that the unearned revenue would
not likely result in the recognition of revenue; therefore, $249,094 of unearned revenue was reclassified to accrued expenses at December
31, 2020 and 2019.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December 31, December 31,
2020 2019
Series B preferred stock 30 30
Series C preferred stock 8 8
Series H preferred stock 1,000,000 1,000,000
Warrants 19,643,500 19,654,167
Convertible notes 481,351,062 1,100,000
Total 501,994,600 21,754,205 Management’s Evaluation of Subsequent
Events The Company evaluates events
that have occurred after the balance sheet date of December 31, 2020, through the date which the consolidated financial statements are
issued. Based upon the review, other than described in Note 17 – Subsequent Events, the Company did not identify any recognized
or non-recognized subsequent events that would have required adjustment or disclosure in the consolidated financial statements. Recent Accounting Pronouncements In December 2019, the FASB issued ASU 2019-12, Simplifying
the Accounting for Income Taxes Income Taxes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Note Receivable</t>
        </is>
      </c>
      <c r="B1" s="2" t="inlineStr">
        <is>
          <t>12 Months Ended</t>
        </is>
      </c>
    </row>
    <row r="2">
      <c r="B2" s="2" t="inlineStr">
        <is>
          <t>Dec. 31, 2020</t>
        </is>
      </c>
    </row>
    <row r="3">
      <c r="A3" s="3" t="inlineStr">
        <is>
          <t>Discontinued Operations and Disposal Groups [Abstract]</t>
        </is>
      </c>
    </row>
    <row r="4">
      <c r="A4" s="4" t="inlineStr">
        <is>
          <t>Discontinued Operations; Note Receivable</t>
        </is>
      </c>
      <c r="B4" s="4" t="inlineStr">
        <is>
          <t xml:space="preserve">Note 3 – Discontinued Operations; Note Receivable On September 18, 2020, the Company entered into a
Purchase and Sale Agreement with Mr. LightHouse LTD . On September 30, 2019, the Company entered into an
Asset Purchase Agreement with Surge Holdings, Inc., a Nevada corporation (“SURG”) pursuant to which the Company agreed to
sell and assign to SURG all the assets and certain specified liabilities of its ECS Prepaid, Electronic Check Services and the Central
State Legal Services businesses in consideration of $5,000,000 to be paid through the issuance of 3,333,333 shares of SURG’s common
stock and a convertible promissory note in favor of the Company in the principal amount of $4,000,000. The 3,333,333 shares of SURG’s
common stock have been pledged to a third party for providing working capital needs of the Company (See Note 8). UGO, ECS Prepaid, Electronic Check Services and the
Central State Legal Services businesses have been presented as discontinued operations on the accompanying financial statements. The operating results for UGO, ECS Prepaid, Electronic
Check Services and the Central State Legal Services have been presented in the accompanying consolidated statements of operations for
the years ended December 31, 2020 and 2019 as discontinued operations and are summarized below:
Years Ended December 31,
2020 2019
Revenue $ 8,291,842 $ 42,998,336
Cost of revenue 7,900,122 41,596,118
Gross Profit 391,720 1,402,218
Operating expenses 408,644 2,477,084
Loss from operations (16,924 ) (1,074,866 )
Other income (expenses) - (3 )
Net loss $ (16,924 ) $ (1,074,869 ) The assets and liabilities of the discontinued operations
at December 31, 2020 and 2019 are summarized below:
December 31, December 31,
2020 2019
Current assets $ - $ 89,123
Property and equipment - 117,686
Total assets $ - $ 206,809
Current liabilities $ - $ 1,151,073
Total liabilities $ - $ 1,151,0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6:48Z</dcterms:created>
  <dcterms:modified xmlns:dcterms="http://purl.org/dc/terms/" xmlns:xsi="http://www.w3.org/2001/XMLSchema-instance" xsi:type="dcterms:W3CDTF">2021-03-31T16:06:48Z</dcterms:modified>
</cp:coreProperties>
</file>